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Impairment of Property and Equi"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Stock-Based Compensation and Ot" sheetId="25" state="visible" r:id="rId25"/>
    <sheet xmlns:r="http://schemas.openxmlformats.org/officeDocument/2006/relationships" name="Earnings (Loss) Per Share" sheetId="26" state="visible" r:id="rId26"/>
    <sheet xmlns:r="http://schemas.openxmlformats.org/officeDocument/2006/relationships" name="Supplemental Cash Flow Informat" sheetId="27" state="visible" r:id="rId27"/>
    <sheet xmlns:r="http://schemas.openxmlformats.org/officeDocument/2006/relationships" name="Related Party Transaction" sheetId="28" state="visible" r:id="rId28"/>
    <sheet xmlns:r="http://schemas.openxmlformats.org/officeDocument/2006/relationships" name="Business Segment, Geographic 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 (Tables)"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Impairment of Property and Eq_2"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Stockholders_ Equity (Tables)" sheetId="44" state="visible" r:id="rId44"/>
    <sheet xmlns:r="http://schemas.openxmlformats.org/officeDocument/2006/relationships" name="Stock-Based Compensation and _2" sheetId="45" state="visible" r:id="rId45"/>
    <sheet xmlns:r="http://schemas.openxmlformats.org/officeDocument/2006/relationships" name="Supplemental Cash Flow Inform_2" sheetId="46" state="visible" r:id="rId46"/>
    <sheet xmlns:r="http://schemas.openxmlformats.org/officeDocument/2006/relationships" name="Business Segment, Geographic _2" sheetId="47" state="visible" r:id="rId47"/>
    <sheet xmlns:r="http://schemas.openxmlformats.org/officeDocument/2006/relationships" name="Organization and Nature of O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Acquisition - Narrativ" sheetId="53" state="visible" r:id="rId53"/>
    <sheet xmlns:r="http://schemas.openxmlformats.org/officeDocument/2006/relationships" name="Business Acquisition - Net Asse" sheetId="54" state="visible" r:id="rId54"/>
    <sheet xmlns:r="http://schemas.openxmlformats.org/officeDocument/2006/relationships" name="Revenue from Contracts with C_3" sheetId="55" state="visible" r:id="rId55"/>
    <sheet xmlns:r="http://schemas.openxmlformats.org/officeDocument/2006/relationships" name="Inventories - Components of inv" sheetId="56" state="visible" r:id="rId56"/>
    <sheet xmlns:r="http://schemas.openxmlformats.org/officeDocument/2006/relationships" name="Inventories - Reserve for Exces" sheetId="57" state="visible" r:id="rId57"/>
    <sheet xmlns:r="http://schemas.openxmlformats.org/officeDocument/2006/relationships" name="Inventories - Narratives (Detai" sheetId="58" state="visible" r:id="rId58"/>
    <sheet xmlns:r="http://schemas.openxmlformats.org/officeDocument/2006/relationships" name="Property and Equipment - Compon" sheetId="59" state="visible" r:id="rId59"/>
    <sheet xmlns:r="http://schemas.openxmlformats.org/officeDocument/2006/relationships" name="Property and Equipment - Narrat" sheetId="60" state="visible" r:id="rId60"/>
    <sheet xmlns:r="http://schemas.openxmlformats.org/officeDocument/2006/relationships" name="Leases - Narratives (Details)" sheetId="61" state="visible" r:id="rId61"/>
    <sheet xmlns:r="http://schemas.openxmlformats.org/officeDocument/2006/relationships" name="Leases - Components of Lease Ex" sheetId="62" state="visible" r:id="rId62"/>
    <sheet xmlns:r="http://schemas.openxmlformats.org/officeDocument/2006/relationships" name="Leases - Maturities of Lease Li" sheetId="63" state="visible" r:id="rId63"/>
    <sheet xmlns:r="http://schemas.openxmlformats.org/officeDocument/2006/relationships" name="Leases - Supplemental Balance S" sheetId="64" state="visible" r:id="rId64"/>
    <sheet xmlns:r="http://schemas.openxmlformats.org/officeDocument/2006/relationships" name="Goodwill - Narratives (Details)" sheetId="65" state="visible" r:id="rId65"/>
    <sheet xmlns:r="http://schemas.openxmlformats.org/officeDocument/2006/relationships" name="Goodwill - Goodwill from the ac" sheetId="66" state="visible" r:id="rId66"/>
    <sheet xmlns:r="http://schemas.openxmlformats.org/officeDocument/2006/relationships" name="Goodwill - Net of Impairment (D" sheetId="67" state="visible" r:id="rId67"/>
    <sheet xmlns:r="http://schemas.openxmlformats.org/officeDocument/2006/relationships" name="Other Intangible Assets - Narra" sheetId="68" state="visible" r:id="rId68"/>
    <sheet xmlns:r="http://schemas.openxmlformats.org/officeDocument/2006/relationships" name="Impairment of Property and Eq_3" sheetId="69" state="visible" r:id="rId69"/>
    <sheet xmlns:r="http://schemas.openxmlformats.org/officeDocument/2006/relationships" name="Impairment of Property and Eq_4" sheetId="70" state="visible" r:id="rId70"/>
    <sheet xmlns:r="http://schemas.openxmlformats.org/officeDocument/2006/relationships" name="Accrued Liabilities - Schedule " sheetId="71" state="visible" r:id="rId71"/>
    <sheet xmlns:r="http://schemas.openxmlformats.org/officeDocument/2006/relationships" name="Debt - Narratives (Details)" sheetId="72" state="visible" r:id="rId72"/>
    <sheet xmlns:r="http://schemas.openxmlformats.org/officeDocument/2006/relationships" name="Debt - Schedule of Debt (Detail" sheetId="73" state="visible" r:id="rId73"/>
    <sheet xmlns:r="http://schemas.openxmlformats.org/officeDocument/2006/relationships" name="Fair Value Measurements - Recur" sheetId="74" state="visible" r:id="rId74"/>
    <sheet xmlns:r="http://schemas.openxmlformats.org/officeDocument/2006/relationships" name="Fair Value Measurements - Narra" sheetId="75" state="visible" r:id="rId75"/>
    <sheet xmlns:r="http://schemas.openxmlformats.org/officeDocument/2006/relationships" name="Fair Value Measurements - Rollf" sheetId="76" state="visible" r:id="rId76"/>
    <sheet xmlns:r="http://schemas.openxmlformats.org/officeDocument/2006/relationships" name="Income Taxes - Components of In" sheetId="77" state="visible" r:id="rId77"/>
    <sheet xmlns:r="http://schemas.openxmlformats.org/officeDocument/2006/relationships" name="Income Taxes - Domestic and For" sheetId="78" state="visible" r:id="rId78"/>
    <sheet xmlns:r="http://schemas.openxmlformats.org/officeDocument/2006/relationships" name="Income Taxes - Reconciliation o" sheetId="79" state="visible" r:id="rId79"/>
    <sheet xmlns:r="http://schemas.openxmlformats.org/officeDocument/2006/relationships" name="Income Taxes - Narratives (Deta" sheetId="80" state="visible" r:id="rId80"/>
    <sheet xmlns:r="http://schemas.openxmlformats.org/officeDocument/2006/relationships" name="Income Taxes - Components of De" sheetId="81" state="visible" r:id="rId81"/>
    <sheet xmlns:r="http://schemas.openxmlformats.org/officeDocument/2006/relationships" name="Commitments and Contingencies (" sheetId="82" state="visible" r:id="rId82"/>
    <sheet xmlns:r="http://schemas.openxmlformats.org/officeDocument/2006/relationships" name="Stockholders_ Equity - Reconcil" sheetId="83" state="visible" r:id="rId83"/>
    <sheet xmlns:r="http://schemas.openxmlformats.org/officeDocument/2006/relationships" name="Stockholders_ Equity - Treasury" sheetId="84" state="visible" r:id="rId84"/>
    <sheet xmlns:r="http://schemas.openxmlformats.org/officeDocument/2006/relationships" name="Stock-Based Compensation and _3" sheetId="85" state="visible" r:id="rId85"/>
    <sheet xmlns:r="http://schemas.openxmlformats.org/officeDocument/2006/relationships" name="Stock-Based Compensation and _4" sheetId="86" state="visible" r:id="rId86"/>
    <sheet xmlns:r="http://schemas.openxmlformats.org/officeDocument/2006/relationships" name="Stock-Based Compensation and _5" sheetId="87" state="visible" r:id="rId87"/>
    <sheet xmlns:r="http://schemas.openxmlformats.org/officeDocument/2006/relationships" name="Stock-Based Compensation and _6" sheetId="88" state="visible" r:id="rId88"/>
    <sheet xmlns:r="http://schemas.openxmlformats.org/officeDocument/2006/relationships" name="Stock-Based Compensation and _7" sheetId="89" state="visible" r:id="rId89"/>
    <sheet xmlns:r="http://schemas.openxmlformats.org/officeDocument/2006/relationships" name="Stock-Based Compensation and _8" sheetId="90" state="visible" r:id="rId90"/>
    <sheet xmlns:r="http://schemas.openxmlformats.org/officeDocument/2006/relationships" name="Stock-Based Compensation and _9" sheetId="91" state="visible" r:id="rId91"/>
    <sheet xmlns:r="http://schemas.openxmlformats.org/officeDocument/2006/relationships" name="Stock-Based Compensation and_10" sheetId="92" state="visible" r:id="rId92"/>
    <sheet xmlns:r="http://schemas.openxmlformats.org/officeDocument/2006/relationships" name="Earnings (Loss) Per Share (Deta" sheetId="93" state="visible" r:id="rId93"/>
    <sheet xmlns:r="http://schemas.openxmlformats.org/officeDocument/2006/relationships" name="Supplemental Cash Flow Inform_3" sheetId="94" state="visible" r:id="rId94"/>
    <sheet xmlns:r="http://schemas.openxmlformats.org/officeDocument/2006/relationships" name="Related Party Transaction (Deta" sheetId="95" state="visible" r:id="rId95"/>
    <sheet xmlns:r="http://schemas.openxmlformats.org/officeDocument/2006/relationships" name="Business Segment, Geographic _3" sheetId="96" state="visible" r:id="rId96"/>
    <sheet xmlns:r="http://schemas.openxmlformats.org/officeDocument/2006/relationships" name="Business Segment, Geographic _4" sheetId="97" state="visible" r:id="rId97"/>
    <sheet xmlns:r="http://schemas.openxmlformats.org/officeDocument/2006/relationships" name="Business Segment, Geographic _5" sheetId="98" state="visible" r:id="rId98"/>
    <sheet xmlns:r="http://schemas.openxmlformats.org/officeDocument/2006/relationships" name="Business Segment, Geographic _6"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270</t>
        </is>
      </c>
    </row>
    <row r="10">
      <c r="A10" s="4" t="inlineStr">
        <is>
          <t>Entity Incorporation, State</t>
        </is>
      </c>
      <c r="B10" s="4" t="inlineStr">
        <is>
          <t>DE</t>
        </is>
      </c>
    </row>
    <row r="11">
      <c r="A11" s="4" t="inlineStr">
        <is>
          <t>Entity Tax Identification Number</t>
        </is>
      </c>
      <c r="B11" s="4" t="inlineStr">
        <is>
          <t>90-0023731</t>
        </is>
      </c>
    </row>
    <row r="12">
      <c r="A12" s="4" t="inlineStr">
        <is>
          <t>Entity Address, Street</t>
        </is>
      </c>
      <c r="B12" s="4" t="inlineStr">
        <is>
          <t>8846 N. Sam Houston Parkway W.</t>
        </is>
      </c>
    </row>
    <row r="13">
      <c r="A13" s="4" t="inlineStr">
        <is>
          <t>Entity Address, City</t>
        </is>
      </c>
      <c r="B13" s="4" t="inlineStr">
        <is>
          <t>Houston,</t>
        </is>
      </c>
    </row>
    <row r="14">
      <c r="A14" s="4" t="inlineStr">
        <is>
          <t>Entity Address, State</t>
        </is>
      </c>
      <c r="B14" s="4" t="inlineStr">
        <is>
          <t>TX</t>
        </is>
      </c>
    </row>
    <row r="15">
      <c r="A15" s="4" t="inlineStr">
        <is>
          <t>Entity Address, Postal Zip Code</t>
        </is>
      </c>
      <c r="B15" s="4" t="inlineStr">
        <is>
          <t>77064</t>
        </is>
      </c>
    </row>
    <row r="16">
      <c r="A16" s="4" t="inlineStr">
        <is>
          <t>City Area Code</t>
        </is>
      </c>
      <c r="B16" s="4" t="inlineStr">
        <is>
          <t>713</t>
        </is>
      </c>
    </row>
    <row r="17">
      <c r="A17" s="4" t="inlineStr">
        <is>
          <t>Local Phone Number</t>
        </is>
      </c>
      <c r="B17" s="4" t="inlineStr">
        <is>
          <t>849-9911</t>
        </is>
      </c>
    </row>
    <row r="18">
      <c r="A18" s="4" t="inlineStr">
        <is>
          <t>Title of 12(b) Security</t>
        </is>
      </c>
      <c r="B18" s="4" t="inlineStr">
        <is>
          <t>Common Stock, $0.0001 par value</t>
        </is>
      </c>
    </row>
    <row r="19">
      <c r="A19" s="4" t="inlineStr">
        <is>
          <t>Trading Symbol</t>
        </is>
      </c>
      <c r="B19" s="4" t="inlineStr">
        <is>
          <t>FTK</t>
        </is>
      </c>
    </row>
    <row r="20">
      <c r="A20" s="4" t="inlineStr">
        <is>
          <t>Security Exchange Name</t>
        </is>
      </c>
      <c r="B20" s="4" t="inlineStr">
        <is>
          <t>NYSE</t>
        </is>
      </c>
    </row>
    <row r="21">
      <c r="A21" s="4" t="inlineStr">
        <is>
          <t>Entity Well-known Seasoned Issuer</t>
        </is>
      </c>
      <c r="B21" s="4" t="inlineStr">
        <is>
          <t>No</t>
        </is>
      </c>
    </row>
    <row r="22">
      <c r="A22" s="4" t="inlineStr">
        <is>
          <t>Entity Current Reporting Status</t>
        </is>
      </c>
      <c r="B22" s="4" t="inlineStr">
        <is>
          <t>Yes</t>
        </is>
      </c>
    </row>
    <row r="23">
      <c r="A23" s="4" t="inlineStr">
        <is>
          <t>Entity Voluntary Filer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28</v>
      </c>
    </row>
    <row r="31">
      <c r="A31" s="4" t="inlineStr">
        <is>
          <t>Entity Common Stock, Shares Outstanding</t>
        </is>
      </c>
      <c r="C31" s="6" t="n">
        <v>76635518</v>
      </c>
    </row>
    <row r="32">
      <c r="A32" s="4" t="inlineStr">
        <is>
          <t>Documents Incorporated by Reference</t>
        </is>
      </c>
      <c r="B32" s="4" t="inlineStr">
        <is>
          <t>DOCUMENTS INCORPORATED BY REFERENCEPortions of the Company’s definitive proxy statement in connection with the 2022 Annual Meeting of Stockholders to be filed with the Commission pursuant to Regulation 14A are incorporated by reference into Part III of this Annual Report on Form 10-K.</t>
        </is>
      </c>
    </row>
    <row r="33">
      <c r="A33" s="4" t="inlineStr">
        <is>
          <t>Entity Registrant Name</t>
        </is>
      </c>
      <c r="B33" s="4" t="inlineStr">
        <is>
          <t>FLOTEK INDUSTRIES INC/CN</t>
        </is>
      </c>
    </row>
    <row r="34">
      <c r="A34" s="4" t="inlineStr">
        <is>
          <t>Entity Central Index Key</t>
        </is>
      </c>
      <c r="B34" s="4" t="inlineStr">
        <is>
          <t>000092805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consolidated financial statements have been prepared in accordance with the accounting principles generally accepted in the United States of America (“U.S. GAAP”). The consolidated financial statements include the accounts of Flotek Industries, Inc. and subsidiaries it control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 Restricted Cash The Company’s restricted cash consists of cash that the Company is contractually obligated to maintain in accordance with the terms of its credit card program with a financial institution and as of December 31, 2021 an amount held in escrow of $1.75 million for amounts due under the terms of the legal settlement discussed in Note 15, Commitments and Contingencies.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provision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are as follows (in thousands): Years ended December 31, 2021 2020 Balance, beginning of year $ 1,316 $ 1,527 Charges to provision for doubtful accounts, net of recoveries (127) 652 Write-offs (530) (863) Balance, end of year $ 659 $ 1,316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goods sold.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 party independent appraisals, as considered necessary.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Goodwill Goodwill is the excess of cost of an acquired entity over the amounts assigned to identifiable assets acquired and liabilities assumed in a business combination. Goodwill is not subject to amortization but is tested for impairment annually on October 1 or more frequently if an event occurs or circumstances change that would indicate a potential impairment. When performing the annual impairment test, the Company has the option to assess whether a goodwill impairment exists using either a qualitative or quantitative assessment. The qualitative assessment involves determining whether events or circumstances exist that indicate it is more likely than not that the fair value of a reporting unit is less than its carrying amount, including goodwill.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the reporting unit to its carrying amount, including goodwill. To determine fair value estimates, the Company uses the income approach based on discounted cash flow analyses, combined, when appropriate, with a market-based approach. Under the income approach, the fair value of the reporting unit was determined based on the present value of estimated future cash flows, discounted at an appropriate risk-adjusted rate. We used our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our most recent views of the long-term outlook for the reporting unit. We derive our discount rate using a capital asset pricing model and analyzing published rates for industries relevant to the reporting unit to estimate the cost of equity financing. We use discount rates that are commensurate with the risks and uncertainties inherent in the respective business and in our internally developed forecasts. The market-based approach considers valuation comparisons of recent public sale transactions of similar businesses and earnings multiples of publicly traded businesses operating in industries consistent with the reporting unit. If the carrying amount of a reporting unit, including goodwill, exceeds its fair value, an impairment loss is recognized in an amount equal to that excess, limited to the amount of goodwill allocated to that reporting unit.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3, “Fair Value Measurements.” 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Loss Comprehensive loss encompasses all changes in stockholders’ equity, except those arising from investments from and distributions to stockholders. The Company’s comprehensive loss includes consolidated net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carrying amount and useful lives of property and equipment and intangible assets; goodwill, property and equipment and intangible asset impairment assessments; allocation of purchase price in business combinations; stock-based compensation expense; and valuation allowances for accounts receivable, inventories, and deferred tax assets. Reclassifications Certain prior year amounts in the consolidated statement of operations and consolidated statement of stockholders’ equity have been reclassified to conform to the current year presentation.. In the fourth quarter of 2021, the Company changed its financial statement presentation to report cost of goods sold and gross profit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6.5 million to selling, general and administrative expenses which were previously reported in operating expenses for the year ended December 31, 2020. The reclassifications and change in presentation of the statements of operations did not impact previously recorded net loss and stockholders’ equity. Business Combinations The Company includes the results of operations of its acquisitions in its consolidated results, prospectively from the date of acquisition.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December 31, 2021 The FASB issued ASU No. 2019-12, “ Income Taxes (Topic 740): Simplifying the Accounting for Income Taxes .” This standard removes specific exceptions to the general principles in Topic 740. The pronouncement is effective for fiscal years beginning after December 15, 2020, including interim periods within those fiscal years, with early adoption permitted for public companies for periods in which financial statements have not yet been issued. The Company evaluated the impact of this standard and determined that there is no impact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on January 1, 2022, and is evaluating the impact of this standard, on the consolidated financial statements and related disclosures. The FASB issued ASU No. 2021-10, “ Government Assistance (Topic 832); Disclosures by Business Entities about Government Assist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32" customWidth="1" min="2" max="2"/>
    <col width="31" customWidth="1" min="3" max="3"/>
    <col width="24" customWidth="1" min="4" max="4"/>
    <col width="24" customWidth="1" min="5" max="5"/>
    <col width="23" customWidth="1" min="6" max="6"/>
  </cols>
  <sheetData>
    <row r="1">
      <c r="A1" s="1" t="inlineStr">
        <is>
          <t>Subsequent Events (Details) $ / shares in Units, $ in Millions</t>
        </is>
      </c>
      <c r="B1" s="2" t="inlineStr">
        <is>
          <t>Feb. 02, 2022USD ($)d$ / shares</t>
        </is>
      </c>
      <c r="C1" s="2" t="inlineStr">
        <is>
          <t>Dec. 31, 2021USD ($)$ / shares</t>
        </is>
      </c>
      <c r="D1" s="2" t="inlineStr">
        <is>
          <t>Feb. 16, 2022$ / shares</t>
        </is>
      </c>
      <c r="E1" s="2" t="inlineStr">
        <is>
          <t>Dec. 31, 2020$ / shares</t>
        </is>
      </c>
      <c r="F1" s="2" t="inlineStr">
        <is>
          <t>May 05, 2020$ / shares</t>
        </is>
      </c>
    </row>
    <row r="2">
      <c r="A2" s="3" t="inlineStr">
        <is>
          <t>Subsequent Event</t>
        </is>
      </c>
    </row>
    <row r="3">
      <c r="A3" s="4" t="inlineStr">
        <is>
          <t>Common stock, par value (in dollars per share)</t>
        </is>
      </c>
      <c r="C3" s="7" t="n">
        <v>0.0001</v>
      </c>
      <c r="E3" s="7" t="n">
        <v>0.0001</v>
      </c>
      <c r="F3" s="7" t="n">
        <v>0.0001</v>
      </c>
    </row>
    <row r="4">
      <c r="A4" s="4" t="inlineStr">
        <is>
          <t>Property In Waller, Texas</t>
        </is>
      </c>
    </row>
    <row r="5">
      <c r="A5" s="3" t="inlineStr">
        <is>
          <t>Subsequent Event</t>
        </is>
      </c>
    </row>
    <row r="6">
      <c r="A6" s="4" t="inlineStr">
        <is>
          <t>Proceeds from sale of assets held for sale | $</t>
        </is>
      </c>
      <c r="C6" s="9" t="n">
        <v>4.2</v>
      </c>
    </row>
    <row r="7">
      <c r="A7" s="4" t="inlineStr">
        <is>
          <t>Subsequent Event</t>
        </is>
      </c>
    </row>
    <row r="8">
      <c r="A8" s="3" t="inlineStr">
        <is>
          <t>Subsequent Event</t>
        </is>
      </c>
    </row>
    <row r="9">
      <c r="A9" s="4" t="inlineStr">
        <is>
          <t>Conversion price (in dollar per share)</t>
        </is>
      </c>
      <c r="D9" s="12" t="n">
        <v>1.088125</v>
      </c>
    </row>
    <row r="10">
      <c r="A10" s="4" t="inlineStr">
        <is>
          <t>Common stock, par value (in dollars per share)</t>
        </is>
      </c>
      <c r="B10" s="7" t="n">
        <v>0.8705000000000001</v>
      </c>
    </row>
    <row r="11">
      <c r="A11" s="4" t="inlineStr">
        <is>
          <t>Converted instrument, amount | $</t>
        </is>
      </c>
      <c r="B11" s="5" t="n">
        <v>10</v>
      </c>
    </row>
    <row r="12">
      <c r="A12" s="4" t="inlineStr">
        <is>
          <t>Conversion price at maturity (in dollar per share)</t>
        </is>
      </c>
      <c r="D12" s="7" t="n">
        <v>0.8705000000000001</v>
      </c>
    </row>
    <row r="13">
      <c r="A13" s="4" t="inlineStr">
        <is>
          <t>Subsequent Event | ProFrac Services, LLC</t>
        </is>
      </c>
    </row>
    <row r="14">
      <c r="A14" s="3" t="inlineStr">
        <is>
          <t>Subsequent Event</t>
        </is>
      </c>
    </row>
    <row r="15">
      <c r="A15" s="4" t="inlineStr">
        <is>
          <t>Fleet purchase commitment percentage</t>
        </is>
      </c>
      <c r="B15" s="4" t="inlineStr">
        <is>
          <t>33.00%</t>
        </is>
      </c>
    </row>
    <row r="16">
      <c r="A16" s="4" t="inlineStr">
        <is>
          <t>Conditional revenue shortfall rate (percent)</t>
        </is>
      </c>
      <c r="B16" s="4" t="inlineStr">
        <is>
          <t>25.00%</t>
        </is>
      </c>
    </row>
    <row r="17">
      <c r="A17" s="4" t="inlineStr">
        <is>
          <t>Subsequent Event | PIPE Transaction | Convertible Debt</t>
        </is>
      </c>
    </row>
    <row r="18">
      <c r="A18" s="3" t="inlineStr">
        <is>
          <t>Subsequent Event</t>
        </is>
      </c>
    </row>
    <row r="19">
      <c r="A19" s="4" t="inlineStr">
        <is>
          <t>Debt instrument, face amount | $</t>
        </is>
      </c>
      <c r="B19" s="9" t="n">
        <v>21.2</v>
      </c>
    </row>
    <row r="20">
      <c r="A20" s="4" t="inlineStr">
        <is>
          <t>Proceeds from convertible notes | $</t>
        </is>
      </c>
      <c r="B20" s="5" t="n">
        <v>19</v>
      </c>
    </row>
    <row r="21">
      <c r="A21" s="4" t="inlineStr">
        <is>
          <t>Debt instrument stated interest rate (percent)</t>
        </is>
      </c>
      <c r="B21" s="4" t="inlineStr">
        <is>
          <t>10.00%</t>
        </is>
      </c>
    </row>
    <row r="22">
      <c r="A22" s="4" t="inlineStr">
        <is>
          <t>Conversion price (in dollar per share)</t>
        </is>
      </c>
      <c r="B22" s="12" t="n">
        <v>1.088125</v>
      </c>
    </row>
    <row r="23">
      <c r="A23" s="4" t="inlineStr">
        <is>
          <t>Stock price trigger (in dollars per share)</t>
        </is>
      </c>
      <c r="B23" s="8" t="n">
        <v>2.5</v>
      </c>
    </row>
    <row r="24">
      <c r="A24" s="4" t="inlineStr">
        <is>
          <t>Threshold trading days | d</t>
        </is>
      </c>
      <c r="B24" s="6" t="n">
        <v>20</v>
      </c>
    </row>
    <row r="25">
      <c r="A25" s="4" t="inlineStr">
        <is>
          <t>Consecutive trading days | d</t>
        </is>
      </c>
      <c r="B25" s="6"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 On May 18, 2020, the Company acquired 100% ownership of JP3, a privately-held data and analytics technology company, in a cash-and-stock transaction. The transaction was valued at approximately $36.6 million as of the transaction closing date, comprised of $25.0 million in cash, subject to certain adjustments and contingent consideration as described below, and 11.5 million shares in Flotek common stock with an estimated fair value of $8.5 million, net of a discount for marketability due to a lock-up period. The payment of $25.0 million was subject to certain purchase price adjustments, and the total non-equity consideration at closing on May 18, 2020 was comprised of $25.0 million plus net working capital in excess of the target net working capital of $1.9 million. Additionally, the Company was subject to contingent consideration with an estimated fair value of $1.2 million at acquisition date for two potential earn-out provisions totaling up to $5.0 million based on certain stock performance targets. The first and second earn-out provisions occur if the ten-day volume-weighted average share price equals or exceeds $2 per share and $3 per share, respectively, before May 18, 2025. See Note 13, “Fair Value Measurements,” for additional information on the current estimated fair value of the contingent consideration. 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See Note 8, “Goodwill,” for additional information on goodwill remeasurement and impairment. The Company recorded transaction costs of $0.5 million for professional services including legal, accounting, and other professional or consulting fees in connection with the JP3 acquisition to the Company’s operating expenses (excluding depreciation and amortization) in the consolidated statements of operations during the second quarter of 2020. Pro forma information for JP3 is not provided as the impact is not considered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T segment are sold at a point in time and service contracts are short-term in nature. The DA segment recognizes revenue for sales of equipment at the time of sale. Revenue related to service and support is recognized over time. The Company bills sales on a monthly basis with payment terms customarily 30-60 days for domestic and 90-12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Revenue disaggregated by revenue source is as follows (in thousands): Years ended December 31, 2021 2020 Revenue: Products (1) $ 40,265 $ 50,478 Services 3,003 2,663 $ 43,268 $ 53,141 (1) Product revenues for 2021 include sales to a related party as described in Note 20, “Related Party Transactions.” Arrangements with Multiple Performance Obligations The CT and DA segments primarily sell chemicals and equipment recognized at a point in time based on when control transfers to the customer determined by agreed upon delivery terms. Additionally, both segments offer various services associated to products sold which includes field services, installation, maintenance, and other functions. For DA, services are recognized upon completion of commissioning and installation due to the short-term nature of the performance obligation. DA has additional performance obligations related to providing ongoing or reoccurring maintenance. Revenue for these types of arrangements is recognized ratably over time throughout the contract period. Additionally, DA may provide subscription-type arrangements with customers in which monthly reoccurring revenue is recognized ratably over time in accordance with agreed upon terms and conditions. Subscription-type arrangements were not a material revenue stream in the years ended December 31, 2021 and 2020. Under revenue contracts for both products and services, customers are invoiced once the performance obligations have been satisfied, at which point payment is unconditional. Contract assets associated with incomplete performance obligations a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re as follows (in thousands): December 31, 2021 2020 Raw materials $ 5,610 $ 7,190 Finished goods 13,985 15,705 Inventories 19,595 22,895 Less reserve for excess and obsolete inventory (10,141) (11,058) Inventories, net $ 9,454 $ 11,837 Changes in the reserve for excess and obsolete inventory are as follows (in thousands): Years ended December 31, 2021 2020 Balance, beginning of year $ 11,058 $ 5,698 Charged to provisions 623 12,261 Deductions for sales and disposals (1,540) (6,901) Balance, end of the year $ 10,141 $ 11,058 The provisions recorded in the year ended December 31, 2021 w ere $0.6 million for the CT segment an 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as follows (in thousands): December 31, 2021 2020 Land $ 886 $ 2,415 Land improvements 520 867 Buildings and leasehold improvements 5,473 6,364 Machinery and equipment 6,843 7,760 Furniture and fixtures 620 649 Transportation equipment 878 1,190 Computer equipment and software 1,176 1,296 Property and equipment 16,396 20,541 Less accumulated depreciation (11,100) (11,454) Property and equipment, net $ 5,296 $ 9,087 Depreciation expense totaled $1.0 million and $2.5 million for the years ended December 31, 2021 and 2020, respectively. In the third quarter of 2021, the Company committed to plans to sell its warehouse facility in Monahans, Texas and its manufacturing facility in Waller, Texas, in their current condition and as a result the associated assets in the amount of $2.8 million are classified as held for sale as of December 31, 2021. Subsequent to December 31, 2021, the Company entered into a contract to sell the Waller manufacturing facility which is expected to close in April 2022. See further discussion in Note 22, Subsequent Events. During the year ended December 31, 2020, the Company recorded an impairment of property and equipment assets totaling $30.2 million. No impairment was recognized during the year ended December 31, 2021. Refer to Note 10 — Impairment of Property and Equipment, Operating Lease Right-of-use Assets an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In August 2021, the company entered into a five-year triple net operating lease agreement to lease its warehouse facility in Monahans, Texas, for $20,000 per month, and the tenant occupied the warehouse facility in September 2021. The Company will recognize rental income, including rent, taxes and insurance over the lease period. Rental income recognized during the year ended December 31, 2021 was $76,000 and was included in other income in the consolidated statement of operations. In July 2021, the Company entered into a long-term rental agreement to lease its manufacturing facility in Waller, Texas, for $40,000 per month for sixty-four months. Rental income recognized during the year ended December 31, 2021 was $121,000 and was included in other income in the consolidated statement of operations. During the first quarter of 2020, the Company ceased use of the corporate headquarters leased offices and moved corporate employees to the Global Research and Innovation Center (“GRIC”) during the second quarter of 2020. In addition, the operating lease liability and corresponding operating lease right-of-use (“ROU”) assets for the corporate headquarters and GRIC were remeasured to remove the anticipated term extensions as the Company determined it was no longer reasonably certain to utilize the extension at the GRIC. The remeasurement resulted in reductions to lease liabilities and ROU assets totaling of $6.2 million during the year ended December 31, 2020. In addition, during the year ended December 31 2020, the Company recorded an impairment of the ROU assets totaling $7.4 million. No impairment was recognized during the year ended December 31, 2021. Refer to Note 10, “Impairment of Property and Equipment, Operating Lease Right-of-use Assets and Intangible Assets”. The components of lease expense and supplemental cash flow information are as follows (in thousands): Years ended December 31, 2021 2020 Operating lease expense $ 797 $ 1,370 Finance lease expense: Amortization of right-of-use assets 15 17 Interest on lease liabilities 12 18 Total finance lease expense 27 35 Short-term lease expense 267 202 Total lease expense $ 1,091 $ 1,607 Cash paid for amounts included in the measurement of lease liabilities: Operating cash flows from operating leases $ 1,107 $ 2,884 Operating cash flows from finance leases 62 18 Financing cash flows from finance leases 8 70 Maturities of lease liabilities as of December 31,2021 are as follows (in thousands): Years ending December 31, Operating Leases Finance Leases 2022 $ 1,254 $ 47 2023 1,318 39 2024 1,348 23 2025 1,375 2026 1,423 — Thereafter 5,453 — Total lease payments $ 12,171 $ 109 Less: Interest (3,790) (15) Present value of lease liabilities $ 8,381 $ 94 Supplemental balance sheet information related to leases is as follows (in thousands): December 31, 2021 December 31, 2020 Operating Leases Operating lease right-of-use assets $ 2,041 $ 2,320 Current portion of operating lease liabilities $ 602 $ 636 Long-term operating lease liabilities 7,779 8,348 Total operating lease liabilities $ 8,381 $ 8,984 Finance Leases Property and equipment $ 147 $ 147 Accumulated depreciation (33) (26) Property and equipment, net $ 114 $ 121 Current portion of finance lease liabilities $ 41 $ 60 Long-term finance lease liabilities 53 96 Total finance lease liabilities $ 94 $ 156 Weighted Average Remaining Lease Term Operating leases 9.1 years 9.9 years Finance leases 2.9 years 3.1 years Weighted Average Discount Rate Operating leases 8.9 % 8.9 % Finance leases 8.9 % 9.0 %</t>
        </is>
      </c>
    </row>
    <row r="5">
      <c r="A5" s="4" t="inlineStr">
        <is>
          <t>Leases</t>
        </is>
      </c>
      <c r="B5" s="4" t="inlineStr">
        <is>
          <t>Leases In August 2021, the company entered into a five-year triple net operating lease agreement to lease its warehouse facility in Monahans, Texas, for $20,000 per month, and the tenant occupied the warehouse facility in September 2021. The Company will recognize rental income, including rent, taxes and insurance over the lease period. Rental income recognized during the year ended December 31, 2021 was $76,000 and was included in other income in the consolidated statement of operations. In July 2021, the Company entered into a long-term rental agreement to lease its manufacturing facility in Waller, Texas, for $40,000 per month for sixty-four months. Rental income recognized during the year ended December 31, 2021 was $121,000 and was included in other income in the consolidated statement of operations. During the first quarter of 2020, the Company ceased use of the corporate headquarters leased offices and moved corporate employees to the Global Research and Innovation Center (“GRIC”) during the second quarter of 2020. In addition, the operating lease liability and corresponding operating lease right-of-use (“ROU”) assets for the corporate headquarters and GRIC were remeasured to remove the anticipated term extensions as the Company determined it was no longer reasonably certain to utilize the extension at the GRIC. The remeasurement resulted in reductions to lease liabilities and ROU assets totaling of $6.2 million during the year ended December 31, 2020. In addition, during the year ended December 31 2020, the Company recorded an impairment of the ROU assets totaling $7.4 million. No impairment was recognized during the year ended December 31, 2021. Refer to Note 10, “Impairment of Property and Equipment, Operating Lease Right-of-use Assets and Intangible Assets”. The components of lease expense and supplemental cash flow information are as follows (in thousands): Years ended December 31, 2021 2020 Operating lease expense $ 797 $ 1,370 Finance lease expense: Amortization of right-of-use assets 15 17 Interest on lease liabilities 12 18 Total finance lease expense 27 35 Short-term lease expense 267 202 Total lease expense $ 1,091 $ 1,607 Cash paid for amounts included in the measurement of lease liabilities: Operating cash flows from operating leases $ 1,107 $ 2,884 Operating cash flows from finance leases 62 18 Financing cash flows from finance leases 8 70 Maturities of lease liabilities as of December 31,2021 are as follows (in thousands): Years ending December 31, Operating Leases Finance Leases 2022 $ 1,254 $ 47 2023 1,318 39 2024 1,348 23 2025 1,375 2026 1,423 — Thereafter 5,453 — Total lease payments $ 12,171 $ 109 Less: Interest (3,790) (15) Present value of lease liabilities $ 8,381 $ 94 Supplemental balance sheet information related to leases is as follows (in thousands): December 31, 2021 December 31, 2020 Operating Leases Operating lease right-of-use assets $ 2,041 $ 2,320 Current portion of operating lease liabilities $ 602 $ 636 Long-term operating lease liabilities 7,779 8,348 Total operating lease liabilities $ 8,381 $ 8,984 Finance Leases Property and equipment $ 147 $ 147 Accumulated depreciation (33) (26) Property and equipment, net $ 114 $ 121 Current portion of finance lease liabilities $ 41 $ 60 Long-term finance lease liabilities 53 96 Total finance lease liabilities $ 94 $ 156 Weighted Average Remaining Lease Term Operating leases 9.1 years 9.9 years Finance leases 2.9 years 3.1 years Weighted Average Discount Rate Operating leases 8.9 % 8.9 % Finance leases 8.9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As discussed in Note 3 Business Acquisition, during the second quarter of 2020, the Company acquired 100% ownership of JP3, as a new operating segment and reporting unit. The Company recorded goodwill of $17.5 million. During the third quarter of 2020, the Company made certain measurement period adjustments to inventory obtained in the JP3 acquisition, resulting in an increase of goodwill of $2.3 million . On October 1 of each fiscal year, we perform our annual goodwill impairment test for the DA reporting unit. We also test goodwill for impairment whenever events or circumstances occur which, in our judgment, could more likely than not reduce the fair value of the DA reporting unit below its carrying amount. Potential impairment indicators include, but are not limited to, (i) the results of our most recent annual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In performing the annual quantitative impairment test and consistent with our prior practice, we determined the fair value of the DA reporting unit using an income approach. Under the income approach, the fair value of the reporting unit was determined based on the present value of estimated future cash flows, discounted at an appropriate risk-adjusted rate. We used our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our most recent views of the long-term outlook for the DA reporting unit. Our internal forecasts include assumptions about future commodity pricing and expected demand for our goods and services. For the DA reporting unit, production growth is anticipated to be moderate in the near term as operators continue to show an abundance of fiscal discipline in development spending. Midstream thru-put volumes remain well below capacity levels. While we are expecting production growth to increase, it is likely to do so at a more conservative pace. These factors have precipitated our impairment decision for Data Analytics goodwill. Due to the inherent uncertainties involved in making estimates and assumptions, actual results may differ from those assumed in our forecasts. We derived our discount rate using a capital asset pricing model and analyzing published rates for industries relevant to the DA reporting unit to estimate the cost of equity financing. We used a discount rate that are commensurate with the risks and uncertainties inherent in the respective business and in our internally developed forecasts. Based upon the results of our annual quantitative impairment test, we concluded that the carrying value of the DA reporting unit exceeded its estimated fair value as of the testing date, which resulted in goodwill impairment charges of $8.1 million. The goodwill impairment was calculated as the amount that the carrying value of the DA reporting unit, including any goodwill, exceeded its fair value. The carrying value of the DA reporting unit equals its fair value upon completion of the goodwill impairment test. Changes in the carrying amount of goodwill are as follows (in thousands): Balance at December 31, 2019 $ — Acquisition goodwill recognized 17,522 Measurement period adjustment 2,276 Goodwill impairment recognized (11,706) Balance at December 31, 2020 $ 8,092 Goodwill impairment recognized (8,092) Balance at December 31, 2021 $ — December 31, 2021 December 31, 2020 Goodwill $ 19,798 $ 19,798 Accumulated impairment losses (19,798) (11,706) Goodwill balance, net of impairment $ — $ 8,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Other Intangible Assets During the year ended December 31, 2020, the Company recorded impairment charges of $32.4 million for other intangible assets, impairing all finite-lived intangible assets, including those acquired in the acquisition of JP3 discussed in Note 3, Business Acquisition. See Note 10, “Impairment of Property and Equipment, Operating Lease Right-of-use Assets, and Intangible Assets.” Amortization of intangible assets acquired totaled $0.9 million for the year ended December 31, 2020. There was no intangible amortization recorded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Property and Equipment, Operating Lease Right-of-use Assets and Intangible Assets</t>
        </is>
      </c>
      <c r="B1" s="2" t="inlineStr">
        <is>
          <t>12 Months Ended</t>
        </is>
      </c>
    </row>
    <row r="2">
      <c r="B2" s="2" t="inlineStr">
        <is>
          <t>Dec. 31, 2021</t>
        </is>
      </c>
    </row>
    <row r="3">
      <c r="A3" s="3" t="inlineStr">
        <is>
          <t>Goodwill and Intangible Assets Disclosure [Abstract]</t>
        </is>
      </c>
    </row>
    <row r="4">
      <c r="A4" s="4" t="inlineStr">
        <is>
          <t>Impairment of Property and Equipment, Operating Lease Right-of-use Assets and Intangible Assets</t>
        </is>
      </c>
      <c r="B4" s="4" t="inlineStr">
        <is>
          <t xml:space="preserve">Impairment of Property and Equipment, Operating Lease Right-of-use Assets and Intangible Assets There were no impairments of property and equipment, operating lease right-of-use assets, and intangible assets during the year ended December 31, 2021. The Company recorded impairment charges of property and equipment, operating lease right-of-use assets and intangible assets during the year ended December 31, 2020, as follows (in thousands): Property and equipment $ 30,178 Operating lease right-of-use assets 7,434 Other Intangible Assets: Patents and technology 14,733 Customer relationships 15,796 Intangible assets in progress 596 Trademarks and brand names 1,238 Total other intangible assets 32,363 Total impairment charges $ 69,975 During the first quarter of 2020, with the onset of the global COVID-19 Pandemic and the significant disruption across the industry, the Company’s operations were negatively impacted resulting in actual and projected declines in the Company’s revenues and results of operations. These declines were driven by market factors, including an oversupply of oil, insufficient storage and demand destruction resulting from the reaction to the pandemic. Based on these factors, the Company concluded that a triggering event occurred and, accordingly, an interim impairment test was performed as of March 31, 2020, for the CT segment. Using the income approach, the fair value of the CT segment asset group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Management performed an interim impairment test as of September 30, 2020 for the DA business segment which was negatively impacted by reduced demand in the oil and gas sector because of reductions in capital spending across our customer base, lower than anticipated growth in the international market gained from the JP3 acquisition. Using the income approach, the fair value of the DA segment asset group was determined based on the present value of future cash flows. The Company utilized internal forecast trends and potential growth rates to estimate future cash flows of the asset group. Based on the results of the assessment, the Company concluded the carrying value of the asset group exceeded its fair value as of September 30, 2020. The Company recognized an impairment loss of $12.5 million in the DA segment asset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Current accrued liabilities are as follows (in thousands): December 31, 2021 2020 Severance costs $ 2,581 $ 3,558 Loss on purchase commitments (Note 15) 1,750 9,402 Payroll and benefits 1,054 1,789 Legal costs 1,013 333 Contingent liability for earn-out provision 608 1,416 Deferred revenue, current 528 146 Taxes other than income taxes 241 544 Due to third parties 36 434 Other 1,185 653 Total current accrued liabilities $ 8,996 $ 18,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April 2020, the Company received a $4.8 million loan (the “Flotek PPP loan”) under the Paycheck Protection Program (“PPP”), which was created through the Coronavirus Aid, Relief, and Economic Act (“CARES Act”) and is administered by the U.S. Small Business Administration (“SBA”). In connection with the acquisition of JP3 in May 2020, the Company assumed a PPP loan of $0.9 million obtained by JP3 (the “JP3 PPP loan”) in April 2020 prior to its acquisition by Flotek. The PPP loans had a fixed interest rate of 1% and originally a two-year term, maturing in April and May 2022, respectively. No payments of principal or interest were required during the years ended December 31, 2021 or 2020.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we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was not significantly detrimental to the business. The forgiveness of the loan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udit by the SBA to further ensure PPP loans are limited to eligible borrowers in need. During the second quarter of 2021, the Company applied for forgiveness of the JP3 PPP loan with the SBA. In June 2021, the Company received notice from the SBA that the JP3 PPP loan and accrued interest were fully forgiven. Accordingly, during the second quarter of 2021, the Company recorded $0.9 million for the amount of principal and accrued interest forgiven associated with the JP3 PPP loan in other income on the consolidated statement of operations. In October 2021, the Flotek PPP loan maturity date was extended from April 15, 2022 to April 15, 2025. The Company has submitted to the SBA for forgiveness of substantially all of the Flotek PPP loan but as of December 31, 2021 and as of the date of this filing, the Company has not received a forgiveness notice. If the loan is not forgiven, monthly payments will be due over the remaining term of the loan. Denial of the forgiveness of the Flotek PPP loan will negatively impact the Company’s liquidity as discussed in Note 1, “Organization and Nature of Operations”. Long-term debt, including current portion, is as follows (in thousands): December 31, 2021 2020 Flotek PPP loan $ 4,788 $ 4,788 JP3 PPP loan — 877 Total 4,788 5,665 Less current maturities (1,436) (4,048) Total long-term debt, net of current portion $ 3,352 $ 1,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nd accounts payable approximate fair value due to the short-term nature of these accounts. The carrying amount of the Flotek PPP loan approximates its fair value as of December 31, 2021. Liabilities Measured at Fair Value on a Recurring Basis The following table presents the Company’s liabilities that are measured at fair value on a recurring basis and the level within the fair value hierarchy (in thousands): December 31 December 31, Level 1 Level 2 Level 3 2021 Level 1 Level 2 Level 3 2020 Contingent consideration $ — $ — $ 608 $ 608 $ — $ — $ 1,416 $ 1,416 The estimated fair value of the remaining stock performance earn-out provision, with respect to the JP3 transaction, discussed in Note 3, Business Acquisition, is included in accrued liabilities as of December 31, 2021 and 2020. The estimated fair value of the earn-out provision at the end of each period was valued using a Monte Carlo model analyzing 20,000 simulations performed using Geometric Brownian Motion with inputs such as risk-neutral expected growth and volatility. During the third quarter of 2020, the first stock performance target of the contingent consideration was achieved, and the Company accrued a liability of $2.5 million, which was subsequently settled during the fourth quarter of 2020. Assets Measured at Fair Value on a Nonrecurring Basis The Company’s non-financial assets, including property and equipment, operating lease right-of-use assets, goodwill and other intangible assets, are measured at fair value on a non-recurring basis and are subject to fair value adjustment in certain circumstances. Impairments of long-lived assets of $70 million were recorded during the year ended December 31, 2020. See Note 10, Impairment of Property and Equipment, Operating Lease Right-of-use Assets and Intangible Assets. Impairments of goodwill of $8.1 million and $11.7 million were recorded during the year ended December 31, 2021 and 2020, respectively. See Note 8, “Goodwill”. Management inputs used in fair value measurements in 2021 and 2020 to estimate the fair value of the non-financial assets were classified as Level 3. Level 3 Rollforward for Assets and Liabilities Measured at Fair Value on a Recurring Basis In conjunction with the acquisition of JP3, discussed in Note 3, Business Acquisition, during the year ended December 31, 2020, the Company recorded contingent consideration of $1.2 million. Management inputs used in the fair value measurement were classified as Level 3. During the third quarter of 2020, the first stock performance target of the contingent consideration was achieved, and the Company accrued a liability of $2.5 million, which was transferred out of Level 3 to a current liability and subsequently settled during the fourth quarter of 2020. The Company estimated the fair value of the remaining stock performance earn-out provision as of December 31, 2021 and 2020 and adjusted the estimated fair value of the contingent liability to $0.6 million and $1.4 million, respectively. The Company records changes in the fair value of the contingent consideration and achievement of performance targets in cost of goods sold. The following table presents the changes in contingent consideration balances classified as Level 3 balances (in thousands): Years ended December 31, 2021 2020 Balance - beginning of period $ 1,416 $ — Additions / issuances — 1,200 Change in fair value (808) 2,716 Transfer out of Level 3 — (2,500) Balance - end of period $ 608 $ 1,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the income tax benefit is as follows (in thousands): Years ended December 31, 2021 2020 Current: Federal $ — $ (6,115) State 16 144 Foreign — (21) Total current 16 (5,992) Deferred: Federal — (116) State (56) (71) Foreign — — Total deferred (56) (187) Income tax benefit $ (40) $ (6,179) The components of loss before income taxes are as follows (in thousands): Years ended December 31, 2021 2020 United States $ (30,037) $ (141,864) Foreign (529) (765) Loss before income taxes $ (30,566) $ (142,629) A reconciliation of the U.S. federal statutory tax rate to the Company’s effective income tax rate is as follows: Years ended December 31, 2021 2020 U.S. federal statutory tax rate 21.0 % 21.0 % State income taxes, net of federal benefit 0.1 2.1 Non-U.S. income taxed at different rates 0.5 0.2 Increase (reduction) in tax benefit related to stock-based awards 0.1 (0.2) Increase in valuation allowance (24.9) (20.3) Effect of tax rate differences of NOL carryback — 1.5 Permanent differences related to CARES Act 2.6 — Other 0.7 — Effective income tax rate 0.1 % 4.3 % On March 27, 2020, the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analysis of the extended NOL carryback provision, the Company recorded an income tax benefit and related receivable of $6.1 million as of March 31, 2020, which was received in July 2020. Further, the CARES Act included provisions to assist employers during the pandemic including the Employee Retention Credit (“ERC”). The ERC provision provides a refundable payroll tax credit on qualified wages paid by eligible employers to certain employees. On March 11, 2021, the American Rescue Plan Act of 2021 was enacted to combat the ongoing public health and economic impacts of the pandemic and provides some tax relief to businesses in the form of extending and modifying the ERC as well as other provisions. The Company applied for and received $2.9 million of refundable payroll tax credits during the year ended December 31, 2021. This was recorded as a credit to payroll taxes in SG&amp;A.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During the years ended December 31, 2021 and 2020, the effective tax rate was further impacted by permanent difference related to the CARES Act provisions and the NOL carryback claim, respectively.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components of deferred tax assets and liabilities are as follows (in thousands): December 31, 2021 2020 Deferred tax assets: Net operating loss carryforwards $ 33,166 $ 23,589 Intangible assets 2,916 6,026 Tax credit carryforwards 4,001 3,802 Goodwill 5,284 4,087 Property and equipment 3,229 3,640 Lease liability 1,750 1,945 Inventory valuation reserves 2,675 2,093 Allowance for doubtful accounts 1,184 1,134 Accrued liabilities 569 2,076 Accrued compensation 401 657 Equity compensation 399 435 Other 304 353 Total gross deferred tax assets 55,878 49,837 Valuation allowance (54,875) (48,671) Total deferred tax assets, net 1,003 1,166 Deferred tax liabilities: ROU asset (453) (686) Prepaid insurance and other (271) (257) Total gross deferred tax liabilities (724) (943) Net deferred tax assets $ 279 $ 223 As of December 31, 2021, the Company had U.S. net operating loss carryforwards of $140.6 million, including $46.4 million expiring in various amounts from 2029 through 2037 which can offset 100% of taxable income and $94.2 million that has an indefinite carryforward period which can offset 80% of taxable income per year. The ability to utilize net operating losses and other tax attributes could be subject to a significant limitation if the Company were to undergo an “ownership change” for purposes of Section 382 of the Tax Code.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As of December 31, 2021 and 2020, the valuation allowance against the net federal and state deferred tax assets was $54.9 million and $48.7 million, respectively. Except for a state jurisdiction, the Company maintains a full valuation allowance on its deferred tax assets. The Company intends to reinvest the unremitted earnings of its non-U.S. subsidiaries. As of December 31, 2021, the Company had approximately $8.5 million in unremitted earnings from its foreign jurisdictions. As a result of the 2017 Tax Act these earnings have been previously taxed in the U.S. although they have not been repatriated to the U.S. However, certain withholding taxes will need to be paid upon repatriation. It is not practicable to estimate the amount of the deferred tax liability on such unremitt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Terpene Supply Agreement As of December 31, 2020, the Company’s consolidated balance sheet included an accrued liability of $9.4 million associated with the terpene supply agreement with Florida Chemical Company, LLC (“FCC”), a wholly owned subsidiary of Archer-Daniels-Midland Company (“ADM”). The Company calculated the liability based on its expected usage of terpene in blended products being less than the minimum quantities of terpene required to be purchased under the terpene supply agreement and the expected selling prices of the excess terpene. Losses for the year ended December 31, 2020 on the terpene contract totaled $11.7 million and was recognized in cost of goods sold in the consolidated statements of operations. On March 26, 2021, Flotek Industries, Inc. and Flotek Chemistry, LLC (“Flotek Chemistry”), a wholly-owned subsidiary of the Company, filed a lawsuit against ADM, FCC and other parties in state court in Harris County, Texas. The lawsuit claimed damages relating to the terpene supply agreement between Flotek Chemistry and FCC and related breaches of fiduciary duty. Contemporaneously with the filing of the suit, Flotek Chemistry delivered a notice of termination of the terpene supply agreement. On April 5, 2021, ADM and FCC filed a lawsuit in the Delaware Court of Chancery seeking to enjoin the lawsuit filed in Texas and claiming damages under the terpene supply agreement and other matters. On October 29, 2021, the Company reached agreement with all parties resolving all claims between the parties (“the ADM Settlement”) that resulted in the termination of the terpene supply agreement and a settlement payment of $1.75 million due from Flotek. In accordance with the terms of the ADM Settlement, the Company reduced the accrued liability associated with the terpene supply agreement to $1.75 million and recorded a gain of $7.6 million in cost of goods sold in the consolidated statement of operations for the year ended December 31, 2021. The one-time payment of $1.75 million from Flotek to ADM was paid on January 3, 2022 and was included as restricted cash on the consolidated balance sheet as of December 31, 2021. Former CEO Matter During the year ended December 31, 2021, Flotek commenced an internal investigation into the activities of John Chisholm (Flotek’s previous CEO) due to irregularities in expenses and transactions during the years from 2014 to 2018. The investigation revealed evidence of related party transactions/self-dealing, inappropriate personal expenses, and general corporate waste. Flotek’s board engaged a third party to review the findings of the investigation. After the third-party review, Flotek concluded that its current and historical financial statements can be relied upon, that proper action had been taken, and that no members of current management were implicated in any way. Beginning in December 2021, Flotek sent demand letters to, and subsequently filed arbitration or other legal proceedings against, John Chisholm, Casey Doherty/Doherty &amp; Doherty LLP (Flotek’s former outside general counsel) and Moss Adams LLP (Flotek’s former independent public audit firm) to recover damages. John Chisholm subsequently filed a counterclaim against Flotek in the arbitration proceeding for his remaining severance (currently accrued by the Company, but payment for which was suspended). Although Flotek believes its claims are supported by the available evidence, the timing and amount of any outcome cannot reasonably be predicted. Other Commitments and Contingencies The Company is subject to concentrations of credit risk within trade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and Preferred Stock On May 5, 2020, the shareholders of the Company approved an amendment to the Company’s Amended and Restated Certificate of Incorporation, as previously amended, to increase the authorized shares of common stock from 80 million shares to 140 million shares of common stock, par value $0.0001 per share, and 100,000 shares of one or more series of preferred stock, par value $0.0001 per share. The additional authorized shares are available for corporate purposes, including acquisitions. During the first quarter 2021, the Company identified 0.6 million shares that were improperly included in the December 31, 2020 issued share count, and the Company adjusted the issued share count presented on the statement of stockholders’ equity. This adjustment was not material to the December 31, 2020 consolidated financial statements or basic and diluted earnings per share. A reconciliation of the changes in common shares issued is as follows: Year ended December 31, 2021 2020 Shares issued at the beginning of the year 78,669,414 63,656,897 Correction to issued share count at beginning of the year (613,419) — Issued upon sale of common stock — 200,000 Issued upon exercise of stock options — 111,298 Issued as restricted stock award grants 1,702,289 3,114,978 Issued upon vesting of restricted stock units 86,240 86,241 Restricted stock awards forfeited and cancelled (284,334) — Shares withheld to cover taxes and cancelled (76,353) — Issued in business combination to acquire JP3 — 11,500,000 Shares issued at the end of the year 79,483,837 78,669,414 Treasury Stock The Company accounts for treasury stock using the cost method and includes treasury stock as a component of stockholders’ equity. During the years ended December 31, 2021 and 2020, the Company purchased 155,317 shares and 145,7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1</t>
        </is>
      </c>
    </row>
    <row r="3">
      <c r="A3" s="3" t="inlineStr">
        <is>
          <t>Share-based Payment Arrangement [Abstract]</t>
        </is>
      </c>
    </row>
    <row r="4">
      <c r="A4" s="4" t="inlineStr">
        <is>
          <t>Stock-Based Compensation and Other Benefit Plans</t>
        </is>
      </c>
      <c r="B4" s="4" t="inlineStr">
        <is>
          <t xml:space="preserve">Stock-Based Compensation and Other Benefit Plans Stock-Based Incentive Plans Stockholders approved long-term incentive plans in 2019, 2018, 2014, 2010 and 2007 (the “2019 Plan,” the “2018 Plan,” the “2014 Plan,” the “2010 Plan” and the “2007 Plan,” respectively) under which the Company may grant equity awards to officers, key employees, non-employee directors and service providers in the form of stock options, restricted stock, restricted stock units, and certain other incentive awards. The maximum number of shares that may be issued under the 2019 Plan, 2018 Plan, 2014 Plan, 2010 Plan and 2007 Plan are 1.0 million, 3.0 million, 5.2 million, 6.0 million and 2.2 million, respectively. At December 31, 2021, the Company had a total of 4.2 million shares remaining to be granted under the 2019 Plan and 2018 Plan. Shares may no longer be granted under the 2007, 2010 and 2014 Plans. Stock Options All stock options are granted with an exercise price equal to the market value of the Company’s common stock on the date of grant. During the years ended December 31, 2021 and 2020, 1.4 million and 1.3 million market-based stock options were granted, respectively. The market-based options are restricted until criteria defined in the agreements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During the years ended December 31, 2021 and 2020, 0.2 million and 0.1 million stock options vested, respectively, and 0.8 million and 0.6 million stock options were forfeited, respectively. Stock option activity for the years ended December 31, 2021 and 2020, are as follows Shares Weighted-Average Weighted-Average Outstanding as of January 1, 2020 3,000,000 $ — $ — Granted 1,327,795 1.12 0.62 Exercised (111,298) 0.92 0.51 Forfeited (556,497) 0.92 0.51 Outstanding as of January 1, 2021 3,660,000 Granted 1,448,959 1.07 0.88 Exercised — — — Forfeited (777,084) 1.02 0.52 Expired (50,000) 0.52 0.52 Outstanding as of December 31, 2021 4,281,875 Vested or expected to vest at December 31, 2021 3,775,148 . The following table sets forth significant assumptions used in the Monte Carlo model for market-based options to determine the fair value of the option s at the date of grant: Year Ended December 31, 2021 Year Ended December 31, 2020 Market-Based Options Market-Based Options Risk-free interest rate 1.61 % 0.12 % Expected volatility of common stock 90.00 % 103.50 % Expected life of options in years 10 2 Dividend yield — % — % At December 31, 2021, the unrecognized compensation cost related to stock options was $3.3 million. Restricted Stock The Company grants employees and directors either time-vesting or market-based restricted shares in accordance with terms specified in the Restricted Stock Agreements. During the year ended December 31, 2021, all of the restricted stock granted were time-vesting restricted shares. Grantees of restricted shares retain voting rights for the granted shares. • Time-vesting restricted shares vest after a stipulated period has elapsed after the date of grant, generally three years. Certain time-vested shares have also been issued with a portion of the shares granted vesting immediately. • Market-based restricted shares are issued with criteria defined over a designated period and vest only when, and if, the outlined criteria are met. Restricted stock share activity for the years ended December 31, 2021 and 2020, are as follows: Restricted Stock Shares Shares Weighted- Non-vested at January 1, 2020 1,629,020 $ 2.66 Granted 3,114,978 0.83 Vested (711,988) 2.94 Forfeited (1,236,910) 1.65 Non-vested at January 1, 2021 2,795,100 1.00 Granted 1,702,289 1.73 Vested (1,453,854) 1.24 Forfeited (1,275,172) 1.36 Non-vested at December 31, 2021 1,768,363 $ 1.61 The total fair value of restricted stock that vested during the years ended December 31, 2021 and 2020 was $2.5 million and $2.1 million, respectively. At December 31, 2021, unrecognized compensation expense related to non-vested restricted stoc k wa s $1.9 million . The unrecognized compensation expense is expected to be recognized over a weighted-average period of 1.8 years. Restricted Stock Units During the years ended December 31, 2020, the Company granted 0.9 million market-based restricted stock units (“RSU s”). The performance period for these RSUs continues until December 22, 2024. No RSU’s were granted during the year ended December 31, 2021. Restricted stock units activity for the years ended December 31, 2021 and 2020, are as follows: Restricted Stock Units Units Weighted- RSUs at January 1, 2020 1,038,474 $ 3.24 2020 granted 922,786 1.19 2020 forfeited (733,711) 3.79 RSUs at January 1, 2021 1,227,549 1.25 2021 granted — — 2021 forfeited (184,173) 2.61 RSUs at December 31, 2021 1,043,376 $ 1.07 At December 31, 2021, unrecognized compensation expense related to restricted stock units was $1.0 million. The unrecognized compensation expense is expected to be recognized over a weighted-average period of 2.1 years. Employee Stock Purchase Plan The Company’s Employee Stock Purchase Plan (“ESPP”) was approved by stockholders in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month offering period which coincides with calendar quarters. Payroll deductions may not exceed 10% of an employee’s compensation and participants may not purchase more than 1,000 shares in any one offering period. In addition, for each calendar year, an employee may not be granted purchase rights valued over $25,000, as determined at the time such purchase right is granted. The fair v alue of the discount associated with shares purchased under the plan is recognized as stock-based compensation expense and was $0.02 and $0.1 million for the years ended December 31, 2021 and 2020, respectively. The total fair value of the shares purchased under the plan during each of the years ended December 31, 2021 and 2020 was $0.2 million and $0.1 million , respectively . The employee payment associated with participation in the plan occurs through payroll deductions. Stock-Based Compensation Expense Non-cash stock-based compensation expense related to stock options, restricted stock, restricted stock unit grants and stock purchased under the Company’s ESPP was $3.8 million and $3.0 million during the years ended December 31, 2021 and 2020, respectively. 401(k) Retirement Plan The Company maintains a 401(k) retirement plan for the benefit of eligible employees in the U.S. All employees are eligible to participate in the plan upon employment. The Company currently matches contributions at 100% of up to 2% of an employee’s compens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settlement of restricted stock units. Potentially dilutive securities were excluded from the calculation of diluted loss per share for the years ended December 31, 2021 and 2020, since including them would have an anti-dilutive effect on loss per share due to the net loss incurred during the periods. Securities convertible into shares of common stock that were not considered in the diluted loss per share calculations were 1.0 million restricted stock units and 4.3 million stock options for the year ended December 31, 2021, and 1.8 million restricted stock units and 3.8 million stock options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Years ended December 31, 2021 2020 Supplemental cash payment information: Interest paid $ 26 $ 25 Income taxes received (351) (6,246) Supplemental non-cash investing and financing activities: Equity issued - acquisition of JP3 $ — $ 8,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In October 2019, an amendment to the employment agreement of Mr. Chisholm was executed, giving the Company the contractual right of offset for any amounts owed by Mr. Chisholm to the Company for the IRS matter, and giving the Company the right to withhold payments to Mr. Chisholm equal to amounts reasonably estimated to potentially become due to the Company by the affiliated companies for the IRS matter from any amounts owed under the employment agreement. At December 31, 2019, the Company netted the related party receivable against the severance payable and recorded $1.8 million for potential liability to the IRS. On January 5, 2020, Mr. Chisholm ceased to be an employee of the Company. In September 2020, the Company informed Mr. Chisholm it would cease payment of future severance. During first quarter of 2020, an additional accrual was recorded for $0.2 million related to potential penalties and interest on the IRS obligation. As of December 31, 2021 and 2020, the receivable from Mr. Chisholm was $1.4 million, which equaled the payable to the IRS and netted with Mr. Chisholm’s severance liability. Both the IRS and severance liabilities are recorded in accrued liabilities on the consolidated balance sheet. Mr. Ted D. Brown has been a Director of the Company since November of 2013 and has been the President and CEO of Confluence Resources LP (“Confluence”), a private oil and gas exploration and production company formed in 2016. For the year ended December 31, 2021, the Company’s revenues for chemical sales to Confluence was $3.6 million. As of December 31, 2021, Confluence owed $1.3 million to the Company which is recorded in account receivables on the consolidated balance sheet. There were no transactions with Confluence in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12 Months Ended</t>
        </is>
      </c>
    </row>
    <row r="2">
      <c r="B2" s="2" t="inlineStr">
        <is>
          <t>Dec. 31, 2021</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is segment also includes a portfolio of specialty chemical products to address the long 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The Company evaluate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years ended December 31, Chemistry Technologies Data Analytics (1) Corporate and Other Total 2021 Revenue from external customers $ 35,288 $ 4,339 $ — $ 39,627 Revenue from related party 3,641 — — 3,641 Loss from operations (5,466) (12,168) (13,822) (31,456) Depreciation and amortization 939 70 2 1,011 Additions to long-lived assets 39 — — 39 2020 Revenue from external customers $ 50,310 $ 2,831 $ — $ 53,141 Revenue from related party — — — — Loss from operations (88,486) (36,407) (18,755) (143,648) Depreciation and amortization 2,519 422 471 3,412 Additions to long-lived assets 1,425 — — 1,425 (1) The Company formed the DA segment in the second quarter of 2020 upon acquiring JP3. Assets of the Company by reportable segments are as follows (in thousands): December 31, 2021 2020 Chemistry Technologies $ 34,387 $ 43,346 Data Analytics 7,329 13,201 Corporate and Other 8,528 29,663 Total assets $ 50,244 $ 86,210 Geographic Information Revenue by country is based on the location where services are provided and products are sold. No individual countries other than the U.S. and the United Arab Emirates (“UAE”) accounted for more than 10% of revenue. Revenue by geographic location is as follows (in thousands): Years ended December 31, 2021 2020 U.S. $ 33,187 $ 40,632 UAE 4,512 6,763 Other countries 5,569 5,746 Total revenue $ 43,268 $ 53,141 Long-lived assets held in countries other than the U.S. are not considered material to the consolidated financial statements. Major Customers Revenue from major customers, as a percentage of consolidated revenue, is as follows (in thousands): Chemistry Technologies % of Total Revenue Year ended December 31, 2021 Customer A $ 4,067 9 % Customer B 11,632 26 % Year ended December 31, 2020 Customer A $ 12,891 24 % Customer B 9,394 18 % The majority of t he Company’s revenue is derived from its CT segment, which consists predominantly of customers within the oil and gas industry. Customers within the oil and gas industry include oilfield services companies, integrated oil and natural gas companies, independent oil and natural gas companies, and state-owned national oil companies. The concentration in the oil and gas industry increases credit and business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534</v>
      </c>
      <c r="C3" s="5" t="n">
        <v>38660</v>
      </c>
    </row>
    <row r="4">
      <c r="A4" s="4" t="inlineStr">
        <is>
          <t>Restricted cash</t>
        </is>
      </c>
      <c r="B4" s="6" t="n">
        <v>1790</v>
      </c>
      <c r="C4" s="6" t="n">
        <v>664</v>
      </c>
    </row>
    <row r="5">
      <c r="A5" s="4" t="inlineStr">
        <is>
          <t>Accounts receivable, net of allowance for doubtful accounts of $659 and $1,316 at December 31, 2021 and December 31, 2020, respectively</t>
        </is>
      </c>
      <c r="B5" s="6" t="n">
        <v>13297</v>
      </c>
      <c r="C5" s="6" t="n">
        <v>11764</v>
      </c>
    </row>
    <row r="6">
      <c r="A6" s="4" t="inlineStr">
        <is>
          <t>Inventories, net</t>
        </is>
      </c>
      <c r="B6" s="6" t="n">
        <v>9454</v>
      </c>
      <c r="C6" s="6" t="n">
        <v>11837</v>
      </c>
    </row>
    <row r="7">
      <c r="A7" s="4" t="inlineStr">
        <is>
          <t>Income taxes receivable</t>
        </is>
      </c>
      <c r="B7" s="6" t="n">
        <v>22</v>
      </c>
      <c r="C7" s="6" t="n">
        <v>403</v>
      </c>
    </row>
    <row r="8">
      <c r="A8" s="4" t="inlineStr">
        <is>
          <t>Other current assets</t>
        </is>
      </c>
      <c r="B8" s="6" t="n">
        <v>3740</v>
      </c>
      <c r="C8" s="6" t="n">
        <v>3127</v>
      </c>
    </row>
    <row r="9">
      <c r="A9" s="4" t="inlineStr">
        <is>
          <t>Assets held for sale</t>
        </is>
      </c>
      <c r="B9" s="6" t="n">
        <v>2762</v>
      </c>
      <c r="C9" s="6" t="n">
        <v>0</v>
      </c>
    </row>
    <row r="10">
      <c r="A10" s="4" t="inlineStr">
        <is>
          <t>Total current assets</t>
        </is>
      </c>
      <c r="B10" s="6" t="n">
        <v>42599</v>
      </c>
      <c r="C10" s="6" t="n">
        <v>66455</v>
      </c>
    </row>
    <row r="11">
      <c r="A11" s="4" t="inlineStr">
        <is>
          <t>Property and equipment, net</t>
        </is>
      </c>
      <c r="B11" s="6" t="n">
        <v>5296</v>
      </c>
      <c r="C11" s="6" t="n">
        <v>9087</v>
      </c>
    </row>
    <row r="12">
      <c r="A12" s="4" t="inlineStr">
        <is>
          <t>Operating lease right-of-use assets</t>
        </is>
      </c>
      <c r="B12" s="6" t="n">
        <v>2041</v>
      </c>
      <c r="C12" s="6" t="n">
        <v>2320</v>
      </c>
    </row>
    <row r="13">
      <c r="A13" s="4" t="inlineStr">
        <is>
          <t>Goodwill</t>
        </is>
      </c>
      <c r="B13" s="6" t="n">
        <v>0</v>
      </c>
      <c r="C13" s="6" t="n">
        <v>8092</v>
      </c>
    </row>
    <row r="14">
      <c r="A14" s="4" t="inlineStr">
        <is>
          <t>Deferred tax assets, net</t>
        </is>
      </c>
      <c r="B14" s="6" t="n">
        <v>279</v>
      </c>
      <c r="C14" s="6" t="n">
        <v>223</v>
      </c>
    </row>
    <row r="15">
      <c r="A15" s="4" t="inlineStr">
        <is>
          <t>Other long-term assets</t>
        </is>
      </c>
      <c r="B15" s="6" t="n">
        <v>29</v>
      </c>
      <c r="C15" s="6" t="n">
        <v>33</v>
      </c>
    </row>
    <row r="16">
      <c r="A16" s="4" t="inlineStr">
        <is>
          <t>TOTAL ASSETS</t>
        </is>
      </c>
      <c r="B16" s="6" t="n">
        <v>50244</v>
      </c>
      <c r="C16" s="6" t="n">
        <v>86210</v>
      </c>
    </row>
    <row r="17">
      <c r="A17" s="3" t="inlineStr">
        <is>
          <t>Current liabilities:</t>
        </is>
      </c>
    </row>
    <row r="18">
      <c r="A18" s="4" t="inlineStr">
        <is>
          <t>Accounts payable</t>
        </is>
      </c>
      <c r="B18" s="6" t="n">
        <v>7616</v>
      </c>
      <c r="C18" s="6" t="n">
        <v>5787</v>
      </c>
    </row>
    <row r="19">
      <c r="A19" s="4" t="inlineStr">
        <is>
          <t>Accrued liabilities</t>
        </is>
      </c>
      <c r="B19" s="6" t="n">
        <v>8996</v>
      </c>
      <c r="C19" s="6" t="n">
        <v>18275</v>
      </c>
    </row>
    <row r="20">
      <c r="A20" s="4" t="inlineStr">
        <is>
          <t>Income taxes payable</t>
        </is>
      </c>
      <c r="B20" s="6" t="n">
        <v>4</v>
      </c>
      <c r="C20" s="6" t="n">
        <v>21</v>
      </c>
    </row>
    <row r="21">
      <c r="A21" s="4" t="inlineStr">
        <is>
          <t>Interest payable</t>
        </is>
      </c>
      <c r="B21" s="6" t="n">
        <v>82</v>
      </c>
      <c r="C21" s="6" t="n">
        <v>34</v>
      </c>
    </row>
    <row r="22">
      <c r="A22" s="4" t="inlineStr">
        <is>
          <t>Current portion of operating lease liabilities</t>
        </is>
      </c>
      <c r="B22" s="6" t="n">
        <v>602</v>
      </c>
      <c r="C22" s="6" t="n">
        <v>636</v>
      </c>
    </row>
    <row r="23">
      <c r="A23" s="4" t="inlineStr">
        <is>
          <t>Current portion of finance lease liabilities</t>
        </is>
      </c>
      <c r="B23" s="6" t="n">
        <v>41</v>
      </c>
      <c r="C23" s="6" t="n">
        <v>60</v>
      </c>
    </row>
    <row r="24">
      <c r="A24" s="4" t="inlineStr">
        <is>
          <t>Current portion of long-term debt</t>
        </is>
      </c>
      <c r="B24" s="6" t="n">
        <v>1436</v>
      </c>
      <c r="C24" s="6" t="n">
        <v>4048</v>
      </c>
    </row>
    <row r="25">
      <c r="A25" s="4" t="inlineStr">
        <is>
          <t>Total current liabilities</t>
        </is>
      </c>
      <c r="B25" s="6" t="n">
        <v>18777</v>
      </c>
      <c r="C25" s="6" t="n">
        <v>28861</v>
      </c>
    </row>
    <row r="26">
      <c r="A26" s="4" t="inlineStr">
        <is>
          <t>Deferred revenue, long-term</t>
        </is>
      </c>
      <c r="B26" s="6" t="n">
        <v>91</v>
      </c>
      <c r="C26" s="6" t="n">
        <v>117</v>
      </c>
    </row>
    <row r="27">
      <c r="A27" s="4" t="inlineStr">
        <is>
          <t>Long-term operating lease liabilities</t>
        </is>
      </c>
      <c r="B27" s="6" t="n">
        <v>7779</v>
      </c>
      <c r="C27" s="6" t="n">
        <v>8348</v>
      </c>
    </row>
    <row r="28">
      <c r="A28" s="4" t="inlineStr">
        <is>
          <t>Long-term finance lease liabilities</t>
        </is>
      </c>
      <c r="B28" s="6" t="n">
        <v>53</v>
      </c>
      <c r="C28" s="6" t="n">
        <v>96</v>
      </c>
    </row>
    <row r="29">
      <c r="A29" s="4" t="inlineStr">
        <is>
          <t>Long-term debt</t>
        </is>
      </c>
      <c r="B29" s="6" t="n">
        <v>3352</v>
      </c>
      <c r="C29" s="6" t="n">
        <v>1617</v>
      </c>
    </row>
    <row r="30">
      <c r="A30" s="4" t="inlineStr">
        <is>
          <t>TOTAL LIABILITIES</t>
        </is>
      </c>
      <c r="B30" s="6" t="n">
        <v>30052</v>
      </c>
      <c r="C30" s="6" t="n">
        <v>39039</v>
      </c>
    </row>
    <row r="31">
      <c r="A31" s="4" t="inlineStr">
        <is>
          <t>Commitments and contingencies (See Note 15)</t>
        </is>
      </c>
      <c r="B31" s="4" t="inlineStr">
        <is>
          <t xml:space="preserve"> </t>
        </is>
      </c>
      <c r="C31" s="4" t="inlineStr">
        <is>
          <t xml:space="preserve"> </t>
        </is>
      </c>
    </row>
    <row r="32">
      <c r="A32" s="3" t="inlineStr">
        <is>
          <t>Stockholders’ equity:</t>
        </is>
      </c>
    </row>
    <row r="33">
      <c r="A33" s="4" t="inlineStr">
        <is>
          <t>Preferred stock, $0.0001 par value, 100,000 shares authorized; no shares issued and outstanding</t>
        </is>
      </c>
      <c r="B33" s="6" t="n">
        <v>0</v>
      </c>
      <c r="C33" s="6" t="n">
        <v>0</v>
      </c>
    </row>
    <row r="34">
      <c r="A34" s="4" t="inlineStr">
        <is>
          <t>Common stock, $0.0001 par value, 140,000,000 shares authorized; 79,483,837 shares issued and 73,461,203 shares outstanding at December 31, 2021; 78,669,414 shares issued and 73,088,494 shares outstanding at December 31, 2020</t>
        </is>
      </c>
      <c r="B34" s="6" t="n">
        <v>8</v>
      </c>
      <c r="C34" s="6" t="n">
        <v>8</v>
      </c>
    </row>
    <row r="35">
      <c r="A35" s="4" t="inlineStr">
        <is>
          <t>Additional paid-in capital</t>
        </is>
      </c>
      <c r="B35" s="6" t="n">
        <v>363417</v>
      </c>
      <c r="C35" s="6" t="n">
        <v>359721</v>
      </c>
    </row>
    <row r="36">
      <c r="A36" s="4" t="inlineStr">
        <is>
          <t>Accumulated other comprehensive income (loss)</t>
        </is>
      </c>
      <c r="B36" s="6" t="n">
        <v>81</v>
      </c>
      <c r="C36" s="6" t="n">
        <v>-19</v>
      </c>
    </row>
    <row r="37">
      <c r="A37" s="4" t="inlineStr">
        <is>
          <t>Accumulated deficit</t>
        </is>
      </c>
      <c r="B37" s="6" t="n">
        <v>-309214</v>
      </c>
      <c r="C37" s="6" t="n">
        <v>-278688</v>
      </c>
    </row>
    <row r="38">
      <c r="A38" s="4" t="inlineStr">
        <is>
          <t>Treasury stock, at cost; 6,022,634 and 5,580,920 shares at December 31, 2021 and December 31, 2020, respectively</t>
        </is>
      </c>
      <c r="B38" s="6" t="n">
        <v>-34100</v>
      </c>
      <c r="C38" s="6" t="n">
        <v>-33851</v>
      </c>
    </row>
    <row r="39">
      <c r="A39" s="4" t="inlineStr">
        <is>
          <t>Total stockholders’ equity</t>
        </is>
      </c>
      <c r="B39" s="6" t="n">
        <v>20192</v>
      </c>
      <c r="C39" s="6" t="n">
        <v>47171</v>
      </c>
    </row>
    <row r="40">
      <c r="A40" s="4" t="inlineStr">
        <is>
          <t>TOTAL LIABILITIES AND STOCKHOLDERS’ EQUITY</t>
        </is>
      </c>
      <c r="B40" s="5" t="n">
        <v>50244</v>
      </c>
      <c r="C40" s="5" t="n">
        <v>86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e have evaluated the effects of events that have occurred subsequent to December 31, 2021, and there have been no material events that would require recognition in the 2021 consolidated financial statements or disclosure in the notes to the consolidated financial statements, except as disclosed below. On February 2, 2022, Flotek entered into a Private Investment in Public Equity (PIPE) transaction with a consortium of investors to secure growth capital for the Company. Pursuant to the PIPE transaction on February 2, 2022, Flotek issued $21.2 million aggregate initial principal amount of convertible notes for net cash proceeds of approximately $19 million. The investors are ProFrac Holdings, LLC, Burlington Ventures Ltd., entities associated with North Sound Management, certain funds associated with one of Flotek's directors including the D3 Family Fund and the D3 Bulldog Fund, and Firestorm Capital LLC. The convertible notes accrue paid-in-kind interest at a rate of 10% per annum, have a maturity of one year, and are converted into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The issuance of the additional shares may trigger a change in ownership defined as 50% or more under IRC Section 382 that will limit the amount of net operating losses deductible and tax credits allowable starting in 2022. Also on February 2, 2022, the Company entered into a long-term supply agreement with ProFrac Services, LLC (the “ProFrac Agreement”), a subsidiary of Profrac Holdings LLC, in exchange for $10 million of convertible notes under the same terms as the convertible notes issued in the PIPE transaction. Under the ProFrac Agreement, ProFrac Services, LLC is obligated to order chemicals from the Company at least equal to the greater of (a) the chemicals required for 33% of their hydraulic fracturing fleets and (b) a baseline measured by the first ten hydraulic fracturing fleets deployed by ProFrac Services, LLC. Profrac shall pay to the company, as liquidated damages an amount equal to twenty-five percent (25%) of the difference between (i) the aggregate Purchase Price of the quantity of Products comprising the Minimum Purchase Obligation during such calendar year. The term of the ProFrac Agreement is three years starting April 1, 2022. In connection with the Profrac Agreement, the Company also granted Profrac Holdings LLC. the right to designate two members to serve on Flotek’s board of directors. On February 16, 2022, the Company entered into an amended agreement with ProFrac Holdings, LLC to expand the Profrac Agreement to a term of ten years and up to thirty hydraulic fracturing fleets deployed by ProFrac Services, LLC. Closing of the transaction is expected to occur in the second quarter of 2022 and is subject to a vote of the shareholders of Flotek’s common stock, as well as other customary conditions. As part of the transaction, at closing of the amended agreement Flotek would (a) issue to ProFrac notes convertible into Flotek’s common stock with a maturity of one year, with the amount of notes based on the size of expansion, and (b) grant ProFrac the right to appoint two members to Flotek’s board of directors, for a total of four out of seven directors. Conversion price of the convertible notes will be $1.088125 per share under certain conditions prior to maturity, or $0.8705 per share at maturity. The convertible notes contain other terms and conditions similar to the convertible notes issued to Profrac on February 2, 2022. As a result of these transactions, the Company will seek shareholder approval to increase the authorized shares of common stock or perform a reverse split to allow for the conversion of these convertible notes. On December 31, 2021, the Company entered into a contract to sell the Waller manufacturing facility for proceeds of $4.2 million net of brokerage fee, which is expected to close in Apri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mpany’s consolidated financial statements have been prepared in accordance with the accounting principles generally accepted in the United States of America (“U.S. GAAP”).</t>
        </is>
      </c>
    </row>
    <row r="5">
      <c r="A5" s="4" t="inlineStr">
        <is>
          <t>Consolidation</t>
        </is>
      </c>
      <c r="B5" s="4" t="inlineStr">
        <is>
          <t>The consolidated financial statements include the accounts of Flotek Industries, Inc. and subsidiaries it controls.</t>
        </is>
      </c>
    </row>
    <row r="6">
      <c r="A6" s="4" t="inlineStr">
        <is>
          <t>Cash Equivalents</t>
        </is>
      </c>
      <c r="B6" s="4" t="inlineStr">
        <is>
          <t>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is>
      </c>
    </row>
    <row r="7">
      <c r="A7" s="4" t="inlineStr">
        <is>
          <t>Restricted Cash</t>
        </is>
      </c>
      <c r="B7" s="4" t="inlineStr">
        <is>
          <t>Restricted CashThe Company’s restricted cash consists of cash that the Company is contractually obligated to maintain in accordance with the terms of its credit card program with a financial institution</t>
        </is>
      </c>
    </row>
    <row r="8">
      <c r="A8" s="4" t="inlineStr">
        <is>
          <t>Accounts Receivable and Allowance for Doubtful Accounts</t>
        </is>
      </c>
      <c r="B8" s="4" t="inlineStr">
        <is>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provision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Inventories</t>
        </is>
      </c>
      <c r="B9" s="4" t="inlineStr">
        <is>
          <t xml:space="preserve">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t>
        </is>
      </c>
    </row>
    <row r="10">
      <c r="A10" s="4" t="inlineStr">
        <is>
          <t>Property and Equipment</t>
        </is>
      </c>
      <c r="B10" s="4" t="inlineStr">
        <is>
          <t>Property and equipmentProperty and equipment are stated at cost. The cost of ordinary maintenance and repair is charged to operating expense, while replacement of critical components and major improvements are capitalized.</t>
        </is>
      </c>
    </row>
    <row r="11">
      <c r="A11" s="4" t="inlineStr">
        <is>
          <t>Goodwill</t>
        </is>
      </c>
      <c r="B11" s="4" t="inlineStr">
        <is>
          <t xml:space="preserve">Goodwill Goodwill is the excess of cost of an acquired entity over the amounts assigned to identifiable assets acquired and liabilities assumed in a business combination. Goodwill is not subject to amortization but is tested for impairment annually on October 1 or more frequently if an event occurs or circumstances change that would indicate a potential impairment. When performing the annual impairment test, the Company has the option to assess whether a goodwill impairment exists using either a qualitative or quantitative assessment. The qualitative assessment involves determining whether events or circumstances exist that indicate it is more likely than not that the fair value of a reporting unit is less than its carrying amount, including goodwill.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the reporting unit to its carrying amount, including goodwill. To determine fair value estimates, the Company uses the income approach based on discounted cash flow analyses, combined, when appropriate, with a market-based approach. Under the income approach, the fair value of the reporting unit was determined based on the present value of estimated future cash flows, discounted at an appropriate risk-adjusted rate. We used our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our most recent views of the long-term outlook for the reporting unit. We derive our discount rate using a capital asset pricing model and analyzing published rates for industries relevant to the reporting unit to estimate the cost of equity financing. We use discount rates that are commensurate with the risks and uncertainties inherent in the respective business and in our </t>
        </is>
      </c>
    </row>
    <row r="12">
      <c r="A12" s="4" t="inlineStr">
        <is>
          <t>Fair Value Measurements</t>
        </is>
      </c>
      <c r="B12"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3,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3">
      <c r="A13" s="4" t="inlineStr">
        <is>
          <t>Revenue Recognition</t>
        </is>
      </c>
      <c r="B13" s="4" t="inlineStr">
        <is>
          <t>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t>
        </is>
      </c>
    </row>
    <row r="14">
      <c r="A14" s="4" t="inlineStr">
        <is>
          <t>Foreign Currency Translation</t>
        </is>
      </c>
      <c r="B14" s="4" t="inlineStr">
        <is>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5">
      <c r="A15" s="4" t="inlineStr">
        <is>
          <t>Comprehensive Loss</t>
        </is>
      </c>
      <c r="B15" s="4" t="inlineStr">
        <is>
          <t>Comprehensive Loss Comprehensive loss encompasses all changes in stockholders’ equity, except those arising from investments from and distributions to stockholders. The Company’s comprehensive loss includes consolidated net loss and foreign currency translation adjustments.</t>
        </is>
      </c>
    </row>
    <row r="16">
      <c r="A16" s="4" t="inlineStr">
        <is>
          <t>Research and Development Costs</t>
        </is>
      </c>
      <c r="B16" s="4" t="inlineStr">
        <is>
          <t>Research and Development Costs Expenditures for research activities relating to product development and improvement are charged to expense as incurred.</t>
        </is>
      </c>
    </row>
    <row r="17">
      <c r="A17" s="4" t="inlineStr">
        <is>
          <t>Income Taxes</t>
        </is>
      </c>
      <c r="B17"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8">
      <c r="A18" s="4" t="inlineStr">
        <is>
          <t>Stock-Based Compensation</t>
        </is>
      </c>
      <c r="B18"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19">
      <c r="A19" s="4" t="inlineStr">
        <is>
          <t>Use of Estimates</t>
        </is>
      </c>
      <c r="B19"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carrying amount and useful lives of property and equipment and intangible assets; goodwill, property and equipment and intangible asset impairment assessments; allocation of purchase price in business combinations; stock-based compensation expense; and valuation allowances for accounts receivable, inventories, and deferred tax assets.</t>
        </is>
      </c>
    </row>
    <row r="20">
      <c r="A20" s="4" t="inlineStr">
        <is>
          <t>Reclassifications</t>
        </is>
      </c>
      <c r="B20" s="4" t="inlineStr">
        <is>
          <t>Reclassifications Certain prior year amounts in the consolidated statement of operations and consolidated statement of stockholders’ equity have been reclassified to conform to the current year presentation.. In the fourth quarter of 2021, the Company changed its financial statement presentation to report cost of goods sold and gross profit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6.5 million to selling, general and administrative expenses which were previously reported in operating expenses for the year ended December 31, 2020. The reclassifications and change in presentation of the statements of operations did not impact previously recorded net loss and stockholders’ equity.</t>
        </is>
      </c>
    </row>
    <row r="21">
      <c r="A21" s="4" t="inlineStr">
        <is>
          <t>Business Combinations</t>
        </is>
      </c>
      <c r="B21" s="4" t="inlineStr">
        <is>
          <t>Business Combinations The Company includes the results of operations of its acquisitions in its consolidated results, prospectively from the date of acquisition.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t>
        </is>
      </c>
    </row>
    <row r="22">
      <c r="A22" s="4" t="inlineStr">
        <is>
          <t>Recent Accounting Pronouncements</t>
        </is>
      </c>
      <c r="B22" s="4" t="inlineStr">
        <is>
          <t xml:space="preserve">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December 31, 2021 The FASB issued ASU No. 2019-12, “ Income Taxes (Topic 740): Simplifying the Accounting for Income Taxes .” This standard removes specific exceptions to the general principles in Topic 740. The pronouncement is effective for fiscal years beginning after December 15, 2020, including interim periods within those fiscal years, with early adoption permitted for public companies for periods in which financial statements have not yet been issued. The Company evaluated the impact of this standard and determined that there is no impact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on January 1, 2022, and is evaluating the impact of this standard, on the consolidated financial statements and related disclosures. The FASB issued ASU No. 2021-10, “ Government Assistance (Topic 832); Disclosures by Business Entities about Government Assistance.” </t>
        </is>
      </c>
    </row>
    <row r="23">
      <c r="A23" s="4" t="inlineStr">
        <is>
          <t>Earnings (Loss) Per Share</t>
        </is>
      </c>
      <c r="B23" s="4" t="inlineStr">
        <is>
          <t>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settlement of restricted stock units.</t>
        </is>
      </c>
    </row>
    <row r="24">
      <c r="A24" s="4" t="inlineStr">
        <is>
          <t>Segment Information</t>
        </is>
      </c>
      <c r="B24"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is segment also includes a portfolio of specialty chemical products to address the long 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The Company evaluate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 for continuing operations</t>
        </is>
      </c>
      <c r="B4" s="4" t="inlineStr">
        <is>
          <t xml:space="preserve">Changes in the allowance for doubtful accounts are as follows (in thousands): Years ended December 31, 2021 2020 Balance, beginning of year $ 1,316 $ 1,527 Charges to provision for doubtful accounts, net of recoveries (127) 652 Write-offs (530) (863) Balance, end of year $ 659 $ 1,316 </t>
        </is>
      </c>
    </row>
    <row r="5">
      <c r="A5" s="4" t="inlineStr">
        <is>
          <t>Schedule of property and equipment</t>
        </is>
      </c>
      <c r="B5"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1 2020 Land $ 886 $ 2,415 Land improvements 520 867 Buildings and leasehold improvements 5,473 6,364 Machinery and equipment 6,843 7,760 Furniture and fixtures 620 649 Transportation equipment 878 1,190 Computer equipment and software 1,176 1,296 Property and equipment 16,396 20,541 Less accumulated depreciation (11,100) (11,454) Property and equipment, net $ 5,296 $ 9,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Revenue disaggregated by revenue source is as follows (in thousands): Years ended December 31, 2021 2020 Revenue: Products (1) $ 40,265 $ 50,478 Services 3,003 2,663 $ 43,268 $ 53,141 (1) Product revenues for 2021 include sales to a related party as described in Note 20, “Related Part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Inventories are as follows (in thousands): December 31, 2021 2020 Raw materials $ 5,610 $ 7,190 Finished goods 13,985 15,705 Inventories 19,595 22,895 Less reserve for excess and obsolete inventory (10,141) (11,058) Inventories, net $ 9,454 $ 11,837 </t>
        </is>
      </c>
    </row>
    <row r="5">
      <c r="A5" s="4" t="inlineStr">
        <is>
          <t>Schedule of reserve for excess and obsolete inventory</t>
        </is>
      </c>
      <c r="B5" s="4" t="inlineStr">
        <is>
          <t xml:space="preserve">Changes in the reserve for excess and obsolete inventory are as follows (in thousands): Years ended December 31, 2021 2020 Balance, beginning of year $ 11,058 $ 5,698 Charged to provisions 623 12,261 Deductions for sales and disposals (1,540) (6,901) Balance, end of the year $ 10,141 $ 11,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1 2020 Land $ 886 $ 2,415 Land improvements 520 867 Buildings and leasehold improvements 5,473 6,364 Machinery and equipment 6,843 7,760 Furniture and fixtures 620 649 Transportation equipment 878 1,190 Computer equipment and software 1,176 1,296 Property and equipment 16,396 20,541 Less accumulated depreciation (11,100) (11,454) Property and equipment, net $ 5,296 $ 9,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and supplemental cash flow information</t>
        </is>
      </c>
      <c r="B4" s="4" t="inlineStr">
        <is>
          <t xml:space="preserve">The components of lease expense and supplemental cash flow information are as follows (in thousands): Years ended December 31, 2021 2020 Operating lease expense $ 797 $ 1,370 Finance lease expense: Amortization of right-of-use assets 15 17 Interest on lease liabilities 12 18 Total finance lease expense 27 35 Short-term lease expense 267 202 Total lease expense $ 1,091 $ 1,607 Cash paid for amounts included in the measurement of lease liabilities: Operating cash flows from operating leases $ 1,107 $ 2,884 Operating cash flows from finance leases 62 18 Financing cash flows from finance leases 8 70 </t>
        </is>
      </c>
    </row>
    <row r="5">
      <c r="A5" s="4" t="inlineStr">
        <is>
          <t>Schedule of maturities of lease liabilities</t>
        </is>
      </c>
      <c r="B5" s="4" t="inlineStr">
        <is>
          <t xml:space="preserve">Maturities of lease liabilities as of December 31,2021 are as follows (in thousands): Years ending December 31, Operating Leases Finance Leases 2022 $ 1,254 $ 47 2023 1,318 39 2024 1,348 23 2025 1,375 2026 1,423 — Thereafter 5,453 — Total lease payments $ 12,171 $ 109 Less: Interest (3,790) (15) Present value of lease liabilities $ 8,381 $ 94 </t>
        </is>
      </c>
    </row>
    <row r="6">
      <c r="A6" s="4" t="inlineStr">
        <is>
          <t>Schedule of maturities of lease liabilities</t>
        </is>
      </c>
      <c r="B6" s="4" t="inlineStr">
        <is>
          <t xml:space="preserve">Maturities of lease liabilities as of December 31,2021 are as follows (in thousands): Years ending December 31, Operating Leases Finance Leases 2022 $ 1,254 $ 47 2023 1,318 39 2024 1,348 23 2025 1,375 2026 1,423 — Thereafter 5,453 — Total lease payments $ 12,171 $ 109 Less: Interest (3,790) (15) Present value of lease liabilities $ 8,381 $ 94 </t>
        </is>
      </c>
    </row>
    <row r="7">
      <c r="A7" s="4" t="inlineStr">
        <is>
          <t>Schedule of supplemental balance sheet information</t>
        </is>
      </c>
      <c r="B7" s="4" t="inlineStr">
        <is>
          <t>Supplemental balance sheet information related to leases is as follows (in thousands): December 31, 2021 December 31, 2020 Operating Leases Operating lease right-of-use assets $ 2,041 $ 2,320 Current portion of operating lease liabilities $ 602 $ 636 Long-term operating lease liabilities 7,779 8,348 Total operating lease liabilities $ 8,381 $ 8,984 Finance Leases Property and equipment $ 147 $ 147 Accumulated depreciation (33) (26) Property and equipment, net $ 114 $ 121 Current portion of finance lease liabilities $ 41 $ 60 Long-term finance lease liabilities 53 96 Total finance lease liabilities $ 94 $ 156 Weighted Average Remaining Lease Term Operating leases 9.1 years 9.9 years Finance leases 2.9 years 3.1 years Weighted Average Discount Rate Operating leases 8.9 % 8.9 % Finance leases 8.9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are as follows (in thousands): Balance at December 31, 2019 $ — Acquisition goodwill recognized 17,522 Measurement period adjustment 2,276 Goodwill impairment recognized (11,706) Balance at December 31, 2020 $ 8,092 Goodwill impairment recognized (8,092) Balance at December 31, 2021 $ — December 31, 2021 December 31, 2020 Goodwill $ 19,798 $ 19,798 Accumulated impairment losses (19,798) (11,706) Goodwill balance, net of impairment $ — $ 8,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Property and Equipment, Operating Lease Right-of-use Assets and Intangible Assets (Tables)</t>
        </is>
      </c>
      <c r="B1" s="2" t="inlineStr">
        <is>
          <t>12 Months Ended</t>
        </is>
      </c>
    </row>
    <row r="2">
      <c r="B2" s="2" t="inlineStr">
        <is>
          <t>Dec. 31, 2021</t>
        </is>
      </c>
    </row>
    <row r="3">
      <c r="A3" s="3" t="inlineStr">
        <is>
          <t>Goodwill and Intangible Assets Disclosure [Abstract]</t>
        </is>
      </c>
    </row>
    <row r="4">
      <c r="A4" s="4" t="inlineStr">
        <is>
          <t>Schedule of impairment charges</t>
        </is>
      </c>
      <c r="B4" s="4" t="inlineStr">
        <is>
          <t xml:space="preserve">The Company recorded impairment charges of property and equipment, operating lease right-of-use assets and intangible assets during the year ended December 31, 2020, as follows (in thousands): Property and equipment $ 30,178 Operating lease right-of-use assets 7,434 Other Intangible Assets: Patents and technology 14,733 Customer relationships 15,796 Intangible assets in progress 596 Trademarks and brand names 1,238 Total other intangible assets 32,363 Total impairment charges $ 69,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659</v>
      </c>
      <c r="C3" s="5" t="n">
        <v>1316</v>
      </c>
    </row>
    <row r="4">
      <c r="A4" s="4" t="inlineStr">
        <is>
          <t>Preferred stock, at par value (in dollars per share)</t>
        </is>
      </c>
      <c r="B4" s="7" t="n">
        <v>0.0001</v>
      </c>
      <c r="C4" s="7" t="n">
        <v>0.0001</v>
      </c>
    </row>
    <row r="5">
      <c r="A5" s="4" t="inlineStr">
        <is>
          <t>Preferred stock, shares authorized (in shares)</t>
        </is>
      </c>
      <c r="B5" s="6" t="n">
        <v>100000</v>
      </c>
      <c r="C5" s="6" t="n">
        <v>1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40000000</v>
      </c>
      <c r="C9" s="6" t="n">
        <v>140000000</v>
      </c>
    </row>
    <row r="10">
      <c r="A10" s="4" t="inlineStr">
        <is>
          <t>Common stock, shares issued (in shares)</t>
        </is>
      </c>
      <c r="B10" s="6" t="n">
        <v>79483837</v>
      </c>
      <c r="C10" s="6" t="n">
        <v>78669414</v>
      </c>
    </row>
    <row r="11">
      <c r="A11" s="4" t="inlineStr">
        <is>
          <t>Common stock, shares outstanding (in shares)</t>
        </is>
      </c>
      <c r="B11" s="6" t="n">
        <v>73461203</v>
      </c>
      <c r="C11" s="6" t="n">
        <v>73088494</v>
      </c>
    </row>
    <row r="12">
      <c r="A12" s="4" t="inlineStr">
        <is>
          <t>Treasury stock, shares (in shares)</t>
        </is>
      </c>
      <c r="B12" s="6" t="n">
        <v>6022634</v>
      </c>
      <c r="C12" s="6" t="n">
        <v>5580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Current Accrued Liabilities</t>
        </is>
      </c>
      <c r="B4" s="4" t="inlineStr">
        <is>
          <t xml:space="preserve">Current accrued liabilities are as follows (in thousands): December 31, 2021 2020 Severance costs $ 2,581 $ 3,558 Loss on purchase commitments (Note 15) 1,750 9,402 Payroll and benefits 1,054 1,789 Legal costs 1,013 333 Contingent liability for earn-out provision 608 1,416 Deferred revenue, current 528 146 Taxes other than income taxes 241 544 Due to third parties 36 434 Other 1,185 653 Total current accrued liabilities $ 8,996 $ 18,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including current portion, is as follows (in thousands): December 31, 2021 2020 Flotek PPP loan $ 4,788 $ 4,788 JP3 PPP loan — 877 Total 4,788 5,665 Less current maturities (1,436) (4,048) Total long-term debt, net of current portion $ 3,352 $ 1,6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December 31 December 31, Level 1 Level 2 Level 3 2021 Level 1 Level 2 Level 3 2020 Contingent consideration $ — $ — $ 608 $ 608 $ — $ — $ 1,416 $ 1,416 </t>
        </is>
      </c>
    </row>
    <row r="5">
      <c r="A5" s="4" t="inlineStr">
        <is>
          <t>Schedule of fair value, liabilities measured on recurring basis, unobservable input reconciliation</t>
        </is>
      </c>
      <c r="B5" s="4" t="inlineStr">
        <is>
          <t xml:space="preserve">The following table presents the changes in contingent consideration balances classified as Level 3 balances (in thousands): Years ended December 31, 2021 2020 Balance - beginning of period $ 1,416 $ — Additions / issuances — 1,200 Change in fair value (808) 2,716 Transfer out of Level 3 — (2,500) Balance - end of period $ 608 $ 1,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t>
        </is>
      </c>
      <c r="B4" s="4" t="inlineStr">
        <is>
          <t>Components of the income tax benefit is as follows (in thousands): Years ended December 31, 2021 2020 Current: Federal $ — $ (6,115) State 16 144 Foreign — (21) Total current 16 (5,992) Deferred: Federal — (116) State (56) (71) Foreign — — Total deferred (56) (187) Income tax benefit $ (40) $ (6,179)</t>
        </is>
      </c>
    </row>
    <row r="5">
      <c r="A5" s="4" t="inlineStr">
        <is>
          <t>Schedule of domestic and foreign net loss before taxes</t>
        </is>
      </c>
      <c r="B5" s="4" t="inlineStr">
        <is>
          <t>The components of loss before income taxes are as follows (in thousands): Years ended December 31, 2021 2020 United States $ (30,037) $ (141,864) Foreign (529) (765) Loss before income taxes $ (30,566) $ (142,629)</t>
        </is>
      </c>
    </row>
    <row r="6">
      <c r="A6" s="4" t="inlineStr">
        <is>
          <t>Schedule of effective income tax rate reconciliation</t>
        </is>
      </c>
      <c r="B6" s="4" t="inlineStr">
        <is>
          <t>A reconciliation of the U.S. federal statutory tax rate to the Company’s effective income tax rate is as follows: Years ended December 31, 2021 2020 U.S. federal statutory tax rate 21.0 % 21.0 % State income taxes, net of federal benefit 0.1 2.1 Non-U.S. income taxed at different rates 0.5 0.2 Increase (reduction) in tax benefit related to stock-based awards 0.1 (0.2) Increase in valuation allowance (24.9) (20.3) Effect of tax rate differences of NOL carryback — 1.5 Permanent differences related to CARES Act 2.6 — Other 0.7 — Effective income tax rate 0.1 % 4.3 %</t>
        </is>
      </c>
    </row>
    <row r="7">
      <c r="A7" s="4" t="inlineStr">
        <is>
          <t>Schedule of deferred tax assets and liabilities</t>
        </is>
      </c>
      <c r="B7" s="4" t="inlineStr">
        <is>
          <t xml:space="preserve">The components of deferred tax assets and liabilities are as follows (in thousands): December 31, 2021 2020 Deferred tax assets: Net operating loss carryforwards $ 33,166 $ 23,589 Intangible assets 2,916 6,026 Tax credit carryforwards 4,001 3,802 Goodwill 5,284 4,087 Property and equipment 3,229 3,640 Lease liability 1,750 1,945 Inventory valuation reserves 2,675 2,093 Allowance for doubtful accounts 1,184 1,134 Accrued liabilities 569 2,076 Accrued compensation 401 657 Equity compensation 399 435 Other 304 353 Total gross deferred tax assets 55,878 49,837 Valuation allowance (54,875) (48,671) Total deferred tax assets, net 1,003 1,166 Deferred tax liabilities: ROU asset (453) (686) Prepaid insurance and other (271) (257) Total gross deferred tax liabilities (724) (943) Net deferred tax assets $ 279 $ 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conciliation of changes in common shares issued</t>
        </is>
      </c>
      <c r="B4" s="4" t="inlineStr">
        <is>
          <t xml:space="preserve">A reconciliation of the changes in common shares issued is as follows: Year ended December 31, 2021 2020 Shares issued at the beginning of the year 78,669,414 63,656,897 Correction to issued share count at beginning of the year (613,419) — Issued upon sale of common stock — 200,000 Issued upon exercise of stock options — 111,298 Issued as restricted stock award grants 1,702,289 3,114,978 Issued upon vesting of restricted stock units 86,240 86,241 Restricted stock awards forfeited and cancelled (284,334) — Shares withheld to cover taxes and cancelled (76,353) — Issued in business combination to acquire JP3 — 11,500,000 Shares issued at the end of the year 79,483,837 78,669,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1</t>
        </is>
      </c>
    </row>
    <row r="3">
      <c r="A3" s="3" t="inlineStr">
        <is>
          <t>Share-based Payment Arrangement [Abstract]</t>
        </is>
      </c>
    </row>
    <row r="4">
      <c r="A4" s="4" t="inlineStr">
        <is>
          <t>Schedule of stock options</t>
        </is>
      </c>
      <c r="B4" s="4" t="inlineStr">
        <is>
          <t xml:space="preserve">Stock option activity for the years ended December 31, 2021 and 2020, are as follows Shares Weighted-Average Weighted-Average Outstanding as of January 1, 2020 3,000,000 $ — $ — Granted 1,327,795 1.12 0.62 Exercised (111,298) 0.92 0.51 Forfeited (556,497) 0.92 0.51 Outstanding as of January 1, 2021 3,660,000 Granted 1,448,959 1.07 0.88 Exercised — — — Forfeited (777,084) 1.02 0.52 Expired (50,000) 0.52 0.52 Outstanding as of December 31, 2021 4,281,875 Vested or expected to vest at December 31, 2021 3,775,148 </t>
        </is>
      </c>
    </row>
    <row r="5">
      <c r="A5" s="4" t="inlineStr">
        <is>
          <t>Schedule of valuation assumptions</t>
        </is>
      </c>
      <c r="B5" s="4" t="inlineStr">
        <is>
          <t>The following table sets forth significant assumptions used in the Monte Carlo model for market-based options to determine the fair value of the option s at the date of grant: Year Ended December 31, 2021 Year Ended December 31, 2020 Market-Based Options Market-Based Options Risk-free interest rate 1.61 % 0.12 % Expected volatility of common stock 90.00 % 103.50 % Expected life of options in years 10 2 Dividend yield — % — %</t>
        </is>
      </c>
    </row>
    <row r="6">
      <c r="A6" s="4" t="inlineStr">
        <is>
          <t>Schedule of restricted stock activity</t>
        </is>
      </c>
      <c r="B6" s="4" t="inlineStr">
        <is>
          <t xml:space="preserve">Restricted stock share activity for the years ended December 31, 2021 and 2020, are as follows: Restricted Stock Shares Shares Weighted- Non-vested at January 1, 2020 1,629,020 $ 2.66 Granted 3,114,978 0.83 Vested (711,988) 2.94 Forfeited (1,236,910) 1.65 Non-vested at January 1, 2021 2,795,100 1.00 Granted 1,702,289 1.73 Vested (1,453,854) 1.24 Forfeited (1,275,172) 1.36 Non-vested at December 31, 2021 1,768,363 $ 1.61 </t>
        </is>
      </c>
    </row>
    <row r="7">
      <c r="A7" s="4" t="inlineStr">
        <is>
          <t>Schedule of restricted stock unit activity</t>
        </is>
      </c>
      <c r="B7" s="4" t="inlineStr">
        <is>
          <t xml:space="preserve">Restricted stock units activity for the years ended December 31, 2021 and 2020, are as follows: Restricted Stock Units Units Weighted- RSUs at January 1, 2020 1,038,474 $ 3.24 2020 granted 922,786 1.19 2020 forfeited (733,711) 3.79 RSUs at January 1, 2021 1,227,549 1.25 2021 granted — — 2021 forfeited (184,173) 2.61 RSUs at December 31, 2021 1,043,376 $ 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Supplemental cash flow information is as follows (in thousands): Years ended December 31, 2021 2020 Supplemental cash payment information: Interest paid $ 26 $ 25 Income taxes received (351) (6,246) Supplemental non-cash investing and financing activities: Equity issued - acquisition of JP3 $ — $ 8,5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12 Months Ended</t>
        </is>
      </c>
    </row>
    <row r="2">
      <c r="B2" s="2" t="inlineStr">
        <is>
          <t>Dec. 31, 2021</t>
        </is>
      </c>
    </row>
    <row r="3">
      <c r="A3" s="3" t="inlineStr">
        <is>
          <t>Segment Reporting [Abstract]</t>
        </is>
      </c>
    </row>
    <row r="4">
      <c r="A4" s="4" t="inlineStr">
        <is>
          <t>Schedule of Financial information regarding reportable segments</t>
        </is>
      </c>
      <c r="B4" s="4" t="inlineStr">
        <is>
          <t xml:space="preserve">Summarized financial information of the reportable segments is as follows (in thousands): As of and for the years ended December 31, Chemistry Technologies Data Analytics (1) Corporate and Other Total 2021 Revenue from external customers $ 35,288 $ 4,339 $ — $ 39,627 Revenue from related party 3,641 — — 3,641 Loss from operations (5,466) (12,168) (13,822) (31,456) Depreciation and amortization 939 70 2 1,011 Additions to long-lived assets 39 — — 39 2020 Revenue from external customers $ 50,310 $ 2,831 $ — $ 53,141 Revenue from related party — — — — Loss from operations (88,486) (36,407) (18,755) (143,648) Depreciation and amortization 2,519 422 471 3,412 Additions to long-lived assets 1,425 — — 1,425 (1) The Company formed the DA segment in the second quarter of 2020 upon acquiring JP3. Assets of the Company by reportable segments are as follows (in thousands): December 31, 2021 2020 Chemistry Technologies $ 34,387 $ 43,346 Data Analytics 7,329 13,201 Corporate and Other 8,528 29,663 Total assets $ 50,244 $ 86,210 </t>
        </is>
      </c>
    </row>
    <row r="5">
      <c r="A5" s="4" t="inlineStr">
        <is>
          <t>Schedule of Revenue by geographic location</t>
        </is>
      </c>
      <c r="B5" s="4" t="inlineStr">
        <is>
          <t xml:space="preserve">Revenue by geographic location is as follows (in thousands): Years ended December 31, 2021 2020 U.S. $ 33,187 $ 40,632 UAE 4,512 6,763 Other countries 5,569 5,746 Total revenue $ 43,268 $ 53,141 </t>
        </is>
      </c>
    </row>
    <row r="6">
      <c r="A6" s="4" t="inlineStr">
        <is>
          <t>Schedule of Revenue by major customers</t>
        </is>
      </c>
      <c r="B6" s="4" t="inlineStr">
        <is>
          <t>Revenue from major customers, as a percentage of consolidated revenue, is as follows (in thousands): Chemistry Technologies % of Total Revenue Year ended December 31, 2021 Customer A $ 4,067 9 % Customer B 11,632 26 % Year ended December 31, 2020 Customer A $ 12,891 24 % Customer B 9,394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Nature of Operations (Details) $ in Millions</t>
        </is>
      </c>
      <c r="B1" s="2" t="inlineStr">
        <is>
          <t>Feb. 02, 2022USD ($)</t>
        </is>
      </c>
      <c r="C1" s="2" t="inlineStr">
        <is>
          <t>Apr. 30, 2022USD ($)</t>
        </is>
      </c>
      <c r="D1" s="2" t="inlineStr">
        <is>
          <t>Jun. 30, 2020segment</t>
        </is>
      </c>
    </row>
    <row r="2">
      <c r="A2" s="3" t="inlineStr">
        <is>
          <t>Organization, Consolidation and Presentation of Financial Statements [Abstract]</t>
        </is>
      </c>
    </row>
    <row r="3">
      <c r="A3" s="4" t="inlineStr">
        <is>
          <t>Number of operation segments (segments) | segment</t>
        </is>
      </c>
      <c r="D3" s="6" t="n">
        <v>2</v>
      </c>
    </row>
    <row r="4">
      <c r="A4" s="4" t="inlineStr">
        <is>
          <t>Subsequent Event | Waller Facility</t>
        </is>
      </c>
    </row>
    <row r="5">
      <c r="A5" s="3" t="inlineStr">
        <is>
          <t>Subsidiary or Equity Method Investee</t>
        </is>
      </c>
    </row>
    <row r="6">
      <c r="A6" s="4" t="inlineStr">
        <is>
          <t>Proceeds from sale of assets held for sale</t>
        </is>
      </c>
      <c r="C6" s="9" t="n">
        <v>4.2</v>
      </c>
    </row>
    <row r="7">
      <c r="A7" s="4" t="inlineStr">
        <is>
          <t>Subsequent Event | ProFrac Services, LLC</t>
        </is>
      </c>
    </row>
    <row r="8">
      <c r="A8" s="3" t="inlineStr">
        <is>
          <t>Subsidiary or Equity Method Investee</t>
        </is>
      </c>
    </row>
    <row r="9">
      <c r="A9" s="4" t="inlineStr">
        <is>
          <t>Minimum chemical purchase requirement for hydraulics fracturing fleets, percent</t>
        </is>
      </c>
      <c r="B9" s="4" t="inlineStr">
        <is>
          <t>33.00%</t>
        </is>
      </c>
    </row>
    <row r="10">
      <c r="A10" s="4" t="inlineStr">
        <is>
          <t>Conditional revenue shortfall rate (percent)</t>
        </is>
      </c>
      <c r="B10" s="4" t="inlineStr">
        <is>
          <t>25.00%</t>
        </is>
      </c>
    </row>
    <row r="11">
      <c r="A11" s="4" t="inlineStr">
        <is>
          <t>Subsequent Event | PIPE Transaction | Convertible Debt</t>
        </is>
      </c>
    </row>
    <row r="12">
      <c r="A12" s="3" t="inlineStr">
        <is>
          <t>Subsidiary or Equity Method Investee</t>
        </is>
      </c>
    </row>
    <row r="13">
      <c r="A13" s="4" t="inlineStr">
        <is>
          <t>Debt instrument, face amount</t>
        </is>
      </c>
      <c r="B13" s="9" t="n">
        <v>21.2</v>
      </c>
    </row>
    <row r="14">
      <c r="A14" s="4" t="inlineStr">
        <is>
          <t>Proceeds from convertible notes</t>
        </is>
      </c>
      <c r="B14" s="6" t="n">
        <v>19</v>
      </c>
    </row>
    <row r="15">
      <c r="A15" s="4" t="inlineStr">
        <is>
          <t>Subsequent Event | Convertible Debt | ProFrac Agreement</t>
        </is>
      </c>
    </row>
    <row r="16">
      <c r="A16" s="3" t="inlineStr">
        <is>
          <t>Subsidiary or Equity Method Investee</t>
        </is>
      </c>
    </row>
    <row r="17">
      <c r="A17" s="4" t="inlineStr">
        <is>
          <t>Proceeds from convertible notes</t>
        </is>
      </c>
      <c r="B17" s="6" t="n">
        <v>10</v>
      </c>
    </row>
    <row r="18">
      <c r="A18" s="4" t="inlineStr">
        <is>
          <t>PIPE | Subsequent Event</t>
        </is>
      </c>
    </row>
    <row r="19">
      <c r="A19" s="3" t="inlineStr">
        <is>
          <t>Subsidiary or Equity Method Investee</t>
        </is>
      </c>
    </row>
    <row r="20">
      <c r="A20" s="4" t="inlineStr">
        <is>
          <t>Proceeds from the sales of stock</t>
        </is>
      </c>
      <c r="B20" s="9" t="n">
        <v>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Loss Contingencies</t>
        </is>
      </c>
    </row>
    <row r="3">
      <c r="A3" s="4" t="inlineStr">
        <is>
          <t>Restricted cash</t>
        </is>
      </c>
      <c r="B3" s="5" t="n">
        <v>1790</v>
      </c>
      <c r="C3" s="5" t="n">
        <v>664</v>
      </c>
    </row>
    <row r="4">
      <c r="A4" s="4" t="inlineStr">
        <is>
          <t>Terpene Supply Agreement</t>
        </is>
      </c>
    </row>
    <row r="5">
      <c r="A5" s="3" t="inlineStr">
        <is>
          <t>Loss Contingencies</t>
        </is>
      </c>
    </row>
    <row r="6">
      <c r="A6" s="4" t="inlineStr">
        <is>
          <t>Restricted cash</t>
        </is>
      </c>
      <c r="B6" s="5" t="n">
        <v>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Revenue from external customers</t>
        </is>
      </c>
      <c r="B4" s="5" t="n">
        <v>39627</v>
      </c>
      <c r="C4" s="5" t="n">
        <v>53141</v>
      </c>
    </row>
    <row r="5">
      <c r="A5" s="4" t="inlineStr">
        <is>
          <t>Revenue from related party</t>
        </is>
      </c>
      <c r="B5" s="6" t="n">
        <v>3641</v>
      </c>
      <c r="C5" s="6" t="n">
        <v>0</v>
      </c>
    </row>
    <row r="6">
      <c r="A6" s="4" t="inlineStr">
        <is>
          <t>Total revenues</t>
        </is>
      </c>
      <c r="B6" s="6" t="n">
        <v>43268</v>
      </c>
      <c r="C6" s="6" t="n">
        <v>53141</v>
      </c>
    </row>
    <row r="7">
      <c r="A7" s="4" t="inlineStr">
        <is>
          <t>Cost of goods sold</t>
        </is>
      </c>
      <c r="B7" s="6" t="n">
        <v>40012</v>
      </c>
      <c r="C7" s="6" t="n">
        <v>81814</v>
      </c>
    </row>
    <row r="8">
      <c r="A8" s="4" t="inlineStr">
        <is>
          <t>Gross profit (loss)</t>
        </is>
      </c>
      <c r="B8" s="6" t="n">
        <v>3256</v>
      </c>
      <c r="C8" s="6" t="n">
        <v>-28673</v>
      </c>
    </row>
    <row r="9">
      <c r="A9" s="3" t="inlineStr">
        <is>
          <t>Operating costs and expenses:</t>
        </is>
      </c>
    </row>
    <row r="10">
      <c r="A10" s="4" t="inlineStr">
        <is>
          <t>Selling, general, and administrative</t>
        </is>
      </c>
      <c r="B10" s="6" t="n">
        <v>20166</v>
      </c>
      <c r="C10" s="6" t="n">
        <v>22763</v>
      </c>
    </row>
    <row r="11">
      <c r="A11" s="4" t="inlineStr">
        <is>
          <t>Depreciation and amortization</t>
        </is>
      </c>
      <c r="B11" s="6" t="n">
        <v>1011</v>
      </c>
      <c r="C11" s="6" t="n">
        <v>3412</v>
      </c>
    </row>
    <row r="12">
      <c r="A12" s="4" t="inlineStr">
        <is>
          <t>Research and development</t>
        </is>
      </c>
      <c r="B12" s="6" t="n">
        <v>5537</v>
      </c>
      <c r="C12" s="6" t="n">
        <v>7213</v>
      </c>
    </row>
    <row r="13">
      <c r="A13" s="4" t="inlineStr">
        <is>
          <t>Gain on disposal of property and equipment</t>
        </is>
      </c>
      <c r="B13" s="6" t="n">
        <v>-94</v>
      </c>
      <c r="C13" s="6" t="n">
        <v>-94</v>
      </c>
    </row>
    <row r="14">
      <c r="A14" s="4" t="inlineStr">
        <is>
          <t>Impairment of goodwill</t>
        </is>
      </c>
      <c r="B14" s="6" t="n">
        <v>8092</v>
      </c>
      <c r="C14" s="6" t="n">
        <v>11706</v>
      </c>
    </row>
    <row r="15">
      <c r="A15" s="4" t="inlineStr">
        <is>
          <t>Impairment of property and equipment and intangible assets</t>
        </is>
      </c>
      <c r="B15" s="6" t="n">
        <v>0</v>
      </c>
      <c r="C15" s="6" t="n">
        <v>69975</v>
      </c>
    </row>
    <row r="16">
      <c r="A16" s="4" t="inlineStr">
        <is>
          <t>Total operating costs and expenses</t>
        </is>
      </c>
      <c r="B16" s="6" t="n">
        <v>34712</v>
      </c>
      <c r="C16" s="6" t="n">
        <v>114975</v>
      </c>
    </row>
    <row r="17">
      <c r="A17" s="4" t="inlineStr">
        <is>
          <t>Loss from operations</t>
        </is>
      </c>
      <c r="B17" s="6" t="n">
        <v>-31456</v>
      </c>
      <c r="C17" s="6" t="n">
        <v>-143648</v>
      </c>
    </row>
    <row r="18">
      <c r="A18" s="3" t="inlineStr">
        <is>
          <t>Other income (expense):</t>
        </is>
      </c>
    </row>
    <row r="19">
      <c r="A19" s="4" t="inlineStr">
        <is>
          <t>Paycheck protection plan loan forgiveness</t>
        </is>
      </c>
      <c r="B19" s="6" t="n">
        <v>881</v>
      </c>
      <c r="C19" s="6" t="n">
        <v>0</v>
      </c>
    </row>
    <row r="20">
      <c r="A20" s="4" t="inlineStr">
        <is>
          <t>Interest expense</t>
        </is>
      </c>
      <c r="B20" s="6" t="n">
        <v>-78</v>
      </c>
      <c r="C20" s="6" t="n">
        <v>-60</v>
      </c>
    </row>
    <row r="21">
      <c r="A21" s="4" t="inlineStr">
        <is>
          <t>Other income, net</t>
        </is>
      </c>
      <c r="B21" s="6" t="n">
        <v>87</v>
      </c>
      <c r="C21" s="6" t="n">
        <v>1079</v>
      </c>
    </row>
    <row r="22">
      <c r="A22" s="4" t="inlineStr">
        <is>
          <t>Total other income</t>
        </is>
      </c>
      <c r="B22" s="6" t="n">
        <v>890</v>
      </c>
      <c r="C22" s="6" t="n">
        <v>1019</v>
      </c>
    </row>
    <row r="23">
      <c r="A23" s="4" t="inlineStr">
        <is>
          <t>Loss before income taxes</t>
        </is>
      </c>
      <c r="B23" s="6" t="n">
        <v>-30566</v>
      </c>
      <c r="C23" s="6" t="n">
        <v>-142629</v>
      </c>
    </row>
    <row r="24">
      <c r="A24" s="4" t="inlineStr">
        <is>
          <t>Income tax benefit</t>
        </is>
      </c>
      <c r="B24" s="6" t="n">
        <v>40</v>
      </c>
      <c r="C24" s="6" t="n">
        <v>6179</v>
      </c>
    </row>
    <row r="25">
      <c r="A25" s="4" t="inlineStr">
        <is>
          <t>Net Loss</t>
        </is>
      </c>
      <c r="B25" s="5" t="n">
        <v>-30526</v>
      </c>
      <c r="C25" s="5" t="n">
        <v>-136450</v>
      </c>
    </row>
    <row r="26">
      <c r="A26" s="3" t="inlineStr">
        <is>
          <t>Loss per common share:</t>
        </is>
      </c>
    </row>
    <row r="27">
      <c r="A27" s="4" t="inlineStr">
        <is>
          <t>Basic (in dollars per share)</t>
        </is>
      </c>
      <c r="B27" s="8" t="n">
        <v>-0.42</v>
      </c>
      <c r="C27" s="5" t="n">
        <v>-2</v>
      </c>
    </row>
    <row r="28">
      <c r="A28" s="4" t="inlineStr">
        <is>
          <t>Diluted (in dollars per share)</t>
        </is>
      </c>
      <c r="B28" s="8" t="n">
        <v>-0.42</v>
      </c>
      <c r="C28" s="5" t="n">
        <v>-2</v>
      </c>
    </row>
    <row r="29">
      <c r="A29" s="3" t="inlineStr">
        <is>
          <t>Weighted average common shares:</t>
        </is>
      </c>
    </row>
    <row r="30">
      <c r="A30" s="4" t="inlineStr">
        <is>
          <t>Weighted average common shares used in computing basic loss per common share (in shares)</t>
        </is>
      </c>
      <c r="B30" s="6" t="n">
        <v>73361</v>
      </c>
      <c r="C30" s="6" t="n">
        <v>68312</v>
      </c>
    </row>
    <row r="31">
      <c r="A31" s="4" t="inlineStr">
        <is>
          <t>Weighted average common shares used in computing diluted loss per common share (in shares)</t>
        </is>
      </c>
      <c r="B31" s="6" t="n">
        <v>73361</v>
      </c>
      <c r="C31" s="6" t="n">
        <v>68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t>
        </is>
      </c>
    </row>
    <row r="4">
      <c r="A4" s="4" t="inlineStr">
        <is>
          <t>Balance, beginning of year</t>
        </is>
      </c>
      <c r="B4" s="5" t="n">
        <v>1316</v>
      </c>
      <c r="C4" s="5" t="n">
        <v>1527</v>
      </c>
    </row>
    <row r="5">
      <c r="A5" s="4" t="inlineStr">
        <is>
          <t>Charges to provision for doubtful accounts, net of recoveries</t>
        </is>
      </c>
      <c r="B5" s="6" t="n">
        <v>-127</v>
      </c>
      <c r="C5" s="6" t="n">
        <v>652</v>
      </c>
    </row>
    <row r="6">
      <c r="A6" s="4" t="inlineStr">
        <is>
          <t>Write-offs</t>
        </is>
      </c>
      <c r="B6" s="6" t="n">
        <v>-530</v>
      </c>
      <c r="C6" s="6" t="n">
        <v>-863</v>
      </c>
    </row>
    <row r="7">
      <c r="A7" s="4" t="inlineStr">
        <is>
          <t>Balance, end of year</t>
        </is>
      </c>
      <c r="B7" s="5" t="n">
        <v>659</v>
      </c>
      <c r="C7" s="5" t="n">
        <v>1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s and leasehold improvements | Minimum</t>
        </is>
      </c>
    </row>
    <row r="4">
      <c r="A4" s="3" t="inlineStr">
        <is>
          <t>Property, Plant and Equipment</t>
        </is>
      </c>
    </row>
    <row r="5">
      <c r="A5" s="4" t="inlineStr">
        <is>
          <t>Property, Plant and Equipment, Useful Life</t>
        </is>
      </c>
      <c r="B5" s="4" t="inlineStr">
        <is>
          <t>2 years</t>
        </is>
      </c>
    </row>
    <row r="6">
      <c r="A6" s="4" t="inlineStr">
        <is>
          <t>Buildings and leasehold improvements | Maximum</t>
        </is>
      </c>
    </row>
    <row r="7">
      <c r="A7" s="3" t="inlineStr">
        <is>
          <t>Property, Plant and Equipment</t>
        </is>
      </c>
    </row>
    <row r="8">
      <c r="A8" s="4" t="inlineStr">
        <is>
          <t>Property, Plant and Equipment, Useful Life</t>
        </is>
      </c>
      <c r="B8" s="4" t="inlineStr">
        <is>
          <t>30 years</t>
        </is>
      </c>
    </row>
    <row r="9">
      <c r="A9" s="4" t="inlineStr">
        <is>
          <t>Machinery and equipment | Minimum</t>
        </is>
      </c>
    </row>
    <row r="10">
      <c r="A10" s="3" t="inlineStr">
        <is>
          <t>Property, Plant and Equipment</t>
        </is>
      </c>
    </row>
    <row r="11">
      <c r="A11" s="4" t="inlineStr">
        <is>
          <t>Property, Plant and Equipment, Useful Life</t>
        </is>
      </c>
      <c r="B11" s="4" t="inlineStr">
        <is>
          <t>7 years</t>
        </is>
      </c>
    </row>
    <row r="12">
      <c r="A12" s="4" t="inlineStr">
        <is>
          <t>Machinery and equipment | Maximum</t>
        </is>
      </c>
    </row>
    <row r="13">
      <c r="A13" s="3" t="inlineStr">
        <is>
          <t>Property, Plant and Equipment</t>
        </is>
      </c>
    </row>
    <row r="14">
      <c r="A14" s="4" t="inlineStr">
        <is>
          <t>Property, Plant and Equipment, Useful Life</t>
        </is>
      </c>
      <c r="B14" s="4" t="inlineStr">
        <is>
          <t>10 years</t>
        </is>
      </c>
    </row>
    <row r="15">
      <c r="A15" s="4" t="inlineStr">
        <is>
          <t>Furniture and fixtures</t>
        </is>
      </c>
    </row>
    <row r="16">
      <c r="A16" s="3" t="inlineStr">
        <is>
          <t>Property, Plant and Equipment</t>
        </is>
      </c>
    </row>
    <row r="17">
      <c r="A17" s="4" t="inlineStr">
        <is>
          <t>Property, Plant and Equipment, Useful Life</t>
        </is>
      </c>
      <c r="B17" s="4" t="inlineStr">
        <is>
          <t>3 years</t>
        </is>
      </c>
    </row>
    <row r="18">
      <c r="A18" s="4" t="inlineStr">
        <is>
          <t>Land improvements</t>
        </is>
      </c>
    </row>
    <row r="19">
      <c r="A19" s="3" t="inlineStr">
        <is>
          <t>Property, Plant and Equipment</t>
        </is>
      </c>
    </row>
    <row r="20">
      <c r="A20" s="4" t="inlineStr">
        <is>
          <t>Property, Plant and Equipment, Useful Life</t>
        </is>
      </c>
      <c r="B20" s="4" t="inlineStr">
        <is>
          <t>20 years</t>
        </is>
      </c>
    </row>
    <row r="21">
      <c r="A21" s="4" t="inlineStr">
        <is>
          <t>Transportation equipment | Minimum</t>
        </is>
      </c>
    </row>
    <row r="22">
      <c r="A22" s="3" t="inlineStr">
        <is>
          <t>Property, Plant and Equipment</t>
        </is>
      </c>
    </row>
    <row r="23">
      <c r="A23" s="4" t="inlineStr">
        <is>
          <t>Property, Plant and Equipment, Useful Life</t>
        </is>
      </c>
      <c r="B23" s="4" t="inlineStr">
        <is>
          <t>2 years</t>
        </is>
      </c>
    </row>
    <row r="24">
      <c r="A24" s="4" t="inlineStr">
        <is>
          <t>Transportation equipment | Maximum</t>
        </is>
      </c>
    </row>
    <row r="25">
      <c r="A25" s="3" t="inlineStr">
        <is>
          <t>Property, Plant and Equipment</t>
        </is>
      </c>
    </row>
    <row r="26">
      <c r="A26" s="4" t="inlineStr">
        <is>
          <t>Property, Plant and Equipment, Useful Life</t>
        </is>
      </c>
      <c r="B26" s="4" t="inlineStr">
        <is>
          <t>5 years</t>
        </is>
      </c>
    </row>
    <row r="27">
      <c r="A27" s="4" t="inlineStr">
        <is>
          <t>Computer equipment and software | Minimum</t>
        </is>
      </c>
    </row>
    <row r="28">
      <c r="A28" s="3" t="inlineStr">
        <is>
          <t>Property, Plant and Equipment</t>
        </is>
      </c>
    </row>
    <row r="29">
      <c r="A29" s="4" t="inlineStr">
        <is>
          <t>Property, Plant and Equipment, Useful Life</t>
        </is>
      </c>
      <c r="B29" s="4" t="inlineStr">
        <is>
          <t>3 years</t>
        </is>
      </c>
    </row>
    <row r="30">
      <c r="A30" s="4" t="inlineStr">
        <is>
          <t>Computer equipment and software | Maximum</t>
        </is>
      </c>
    </row>
    <row r="31">
      <c r="A31" s="3" t="inlineStr">
        <is>
          <t>Property, Plant and Equipment</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row>
    <row r="3">
      <c r="A3" s="3" t="inlineStr">
        <is>
          <t>New Accounting Pronouncements or Change in Accounting Principle</t>
        </is>
      </c>
    </row>
    <row r="4">
      <c r="A4" s="4" t="inlineStr">
        <is>
          <t>Selling, general, and administrative</t>
        </is>
      </c>
      <c r="B4" s="5" t="n">
        <v>20166</v>
      </c>
      <c r="C4" s="5" t="n">
        <v>22763</v>
      </c>
    </row>
    <row r="5">
      <c r="A5" s="4" t="inlineStr">
        <is>
          <t>As previously reported</t>
        </is>
      </c>
    </row>
    <row r="6">
      <c r="A6" s="3" t="inlineStr">
        <is>
          <t>New Accounting Pronouncements or Change in Accounting Principle</t>
        </is>
      </c>
    </row>
    <row r="7">
      <c r="A7" s="4" t="inlineStr">
        <is>
          <t>Selling, general, and administrative</t>
        </is>
      </c>
      <c r="C7" s="5" t="n">
        <v>6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Business Acquisition - Narrative (Details) $ / shares in Units, $ in Thousands, shares in Millions</t>
        </is>
      </c>
      <c r="B1" s="2" t="inlineStr">
        <is>
          <t>May 18, 2020USD ($)provision$ / sharesshares</t>
        </is>
      </c>
      <c r="C1" s="2" t="inlineStr">
        <is>
          <t>Sep. 30, 2020USD ($)</t>
        </is>
      </c>
      <c r="D1" s="2" t="inlineStr">
        <is>
          <t>Jun. 30, 2020USD ($)</t>
        </is>
      </c>
      <c r="E1" s="2" t="inlineStr">
        <is>
          <t>Dec. 31, 2020USD ($)</t>
        </is>
      </c>
    </row>
    <row r="2">
      <c r="A2" s="3" t="inlineStr">
        <is>
          <t>Business Acquisition</t>
        </is>
      </c>
    </row>
    <row r="3">
      <c r="A3" s="4" t="inlineStr">
        <is>
          <t>Increase of goodwill</t>
        </is>
      </c>
      <c r="C3" s="5" t="n">
        <v>2300</v>
      </c>
      <c r="E3" s="5" t="n">
        <v>2276</v>
      </c>
    </row>
    <row r="4">
      <c r="A4" s="4" t="inlineStr">
        <is>
          <t>JP3 Measurement, LLC</t>
        </is>
      </c>
    </row>
    <row r="5">
      <c r="A5" s="3" t="inlineStr">
        <is>
          <t>Business Acquisition</t>
        </is>
      </c>
    </row>
    <row r="6">
      <c r="A6" s="4" t="inlineStr">
        <is>
          <t>Ownership (in percentage)</t>
        </is>
      </c>
      <c r="B6" s="4" t="inlineStr">
        <is>
          <t>100.00%</t>
        </is>
      </c>
      <c r="D6" s="4" t="inlineStr">
        <is>
          <t>100.00%</t>
        </is>
      </c>
    </row>
    <row r="7">
      <c r="A7" s="4" t="inlineStr">
        <is>
          <t>Aggregate value of consideration paid</t>
        </is>
      </c>
      <c r="B7" s="5" t="n">
        <v>36600</v>
      </c>
    </row>
    <row r="8">
      <c r="A8" s="4" t="inlineStr">
        <is>
          <t>Payments to acquire business</t>
        </is>
      </c>
      <c r="B8" s="5" t="n">
        <v>25000</v>
      </c>
    </row>
    <row r="9">
      <c r="A9" s="4" t="inlineStr">
        <is>
          <t>Shares issued to acquire business (in shares) | shares</t>
        </is>
      </c>
      <c r="B9" s="10" t="n">
        <v>11.5</v>
      </c>
    </row>
    <row r="10">
      <c r="A10" s="4" t="inlineStr">
        <is>
          <t>Fair value of shares used as consideration</t>
        </is>
      </c>
      <c r="B10" s="5" t="n">
        <v>8500</v>
      </c>
    </row>
    <row r="11">
      <c r="A11" s="4" t="inlineStr">
        <is>
          <t>Excess working capital assumed</t>
        </is>
      </c>
      <c r="B11" s="6" t="n">
        <v>1900</v>
      </c>
    </row>
    <row r="12">
      <c r="A12" s="4" t="inlineStr">
        <is>
          <t>Contingent consideration</t>
        </is>
      </c>
      <c r="B12" s="5" t="n">
        <v>1200</v>
      </c>
    </row>
    <row r="13">
      <c r="A13" s="4" t="inlineStr">
        <is>
          <t>Number of earn-out provisions (provisions) | provision</t>
        </is>
      </c>
      <c r="B13" s="6" t="n">
        <v>2</v>
      </c>
    </row>
    <row r="14">
      <c r="A14" s="4" t="inlineStr">
        <is>
          <t>Additional earn-out based on appreciation of Flotek’s share price</t>
        </is>
      </c>
      <c r="B14" s="5" t="n">
        <v>5000</v>
      </c>
    </row>
    <row r="15">
      <c r="A15" s="4" t="inlineStr">
        <is>
          <t>First earn out provision threshold (usd per share) | $ / shares</t>
        </is>
      </c>
      <c r="B15" s="5" t="n">
        <v>2</v>
      </c>
    </row>
    <row r="16">
      <c r="A16" s="4" t="inlineStr">
        <is>
          <t>Second earn out provision threshold (usd per share) | $ / shares</t>
        </is>
      </c>
      <c r="B16" s="5" t="n">
        <v>3</v>
      </c>
    </row>
    <row r="17">
      <c r="A17" s="4" t="inlineStr">
        <is>
          <t>Increase of goodwill</t>
        </is>
      </c>
      <c r="C17" s="5" t="n">
        <v>2300</v>
      </c>
    </row>
    <row r="18">
      <c r="A18" s="4" t="inlineStr">
        <is>
          <t>JP3 Measurement, LLC | Operating Expense</t>
        </is>
      </c>
    </row>
    <row r="19">
      <c r="A19" s="3" t="inlineStr">
        <is>
          <t>Business Acquisition</t>
        </is>
      </c>
    </row>
    <row r="20">
      <c r="A20" s="4" t="inlineStr">
        <is>
          <t>Business transaction costs</t>
        </is>
      </c>
      <c r="D20"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Business Acquisition - Net Assets Acquired (Details) - USD ($) $ in Thousands</t>
        </is>
      </c>
      <c r="B1" s="2" t="inlineStr">
        <is>
          <t>Dec. 31, 2021</t>
        </is>
      </c>
      <c r="C1" s="2" t="inlineStr">
        <is>
          <t>Dec. 31, 2020</t>
        </is>
      </c>
      <c r="D1" s="2" t="inlineStr">
        <is>
          <t>May 18, 2020</t>
        </is>
      </c>
      <c r="E1" s="2" t="inlineStr">
        <is>
          <t>Dec. 31, 2019</t>
        </is>
      </c>
    </row>
    <row r="2">
      <c r="A2" s="3" t="inlineStr">
        <is>
          <t>Assets acquired:</t>
        </is>
      </c>
    </row>
    <row r="3">
      <c r="A3" s="4" t="inlineStr">
        <is>
          <t>Goodwill</t>
        </is>
      </c>
      <c r="B3" s="5" t="n">
        <v>0</v>
      </c>
      <c r="C3" s="5" t="n">
        <v>8092</v>
      </c>
      <c r="E3" s="5" t="n">
        <v>0</v>
      </c>
    </row>
    <row r="4">
      <c r="A4" s="4" t="inlineStr">
        <is>
          <t>JP3 Measurement, LLC</t>
        </is>
      </c>
    </row>
    <row r="5">
      <c r="A5" s="3" t="inlineStr">
        <is>
          <t>Assets acquired:</t>
        </is>
      </c>
    </row>
    <row r="6">
      <c r="A6" s="4" t="inlineStr">
        <is>
          <t>Inventories</t>
        </is>
      </c>
      <c r="D6" s="5" t="n">
        <v>7100</v>
      </c>
    </row>
    <row r="7">
      <c r="A7" s="4" t="inlineStr">
        <is>
          <t>Cash</t>
        </is>
      </c>
      <c r="D7" s="6" t="n">
        <v>604</v>
      </c>
    </row>
    <row r="8">
      <c r="A8" s="4" t="inlineStr">
        <is>
          <t>Net working capital, net of cash and inventories</t>
        </is>
      </c>
      <c r="D8" s="6" t="n">
        <v>-1063</v>
      </c>
    </row>
    <row r="9">
      <c r="A9" s="4" t="inlineStr">
        <is>
          <t>Fixed assets</t>
        </is>
      </c>
      <c r="D9" s="6" t="n">
        <v>426</v>
      </c>
    </row>
    <row r="10">
      <c r="A10" s="4" t="inlineStr">
        <is>
          <t>Long-term debt assumed and other assets (liabilities)</t>
        </is>
      </c>
      <c r="D10" s="6" t="n">
        <v>-893</v>
      </c>
    </row>
    <row r="11">
      <c r="A11" s="4" t="inlineStr">
        <is>
          <t>Goodwill</t>
        </is>
      </c>
      <c r="D11" s="6" t="n">
        <v>17522</v>
      </c>
    </row>
    <row r="12">
      <c r="A12" s="4" t="inlineStr">
        <is>
          <t>Net assets acquired</t>
        </is>
      </c>
      <c r="D12" s="6" t="n">
        <v>36596</v>
      </c>
    </row>
    <row r="13">
      <c r="A13" s="4" t="inlineStr">
        <is>
          <t>JP3 Measurement, LLC | Tradenames and trademarks</t>
        </is>
      </c>
    </row>
    <row r="14">
      <c r="A14" s="3" t="inlineStr">
        <is>
          <t>Assets acquired:</t>
        </is>
      </c>
    </row>
    <row r="15">
      <c r="A15" s="4" t="inlineStr">
        <is>
          <t>Intangible assets other than goodwill</t>
        </is>
      </c>
      <c r="D15" s="6" t="n">
        <v>1100</v>
      </c>
    </row>
    <row r="16">
      <c r="A16" s="4" t="inlineStr">
        <is>
          <t>JP3 Measurement, LLC | Technology and know-how</t>
        </is>
      </c>
    </row>
    <row r="17">
      <c r="A17" s="3" t="inlineStr">
        <is>
          <t>Assets acquired:</t>
        </is>
      </c>
    </row>
    <row r="18">
      <c r="A18" s="4" t="inlineStr">
        <is>
          <t>Intangible assets other than goodwill</t>
        </is>
      </c>
      <c r="D18" s="6" t="n">
        <v>5000</v>
      </c>
    </row>
    <row r="19">
      <c r="A19" s="4" t="inlineStr">
        <is>
          <t>JP3 Measurement, LLC | Customer lists</t>
        </is>
      </c>
    </row>
    <row r="20">
      <c r="A20" s="3" t="inlineStr">
        <is>
          <t>Assets acquired:</t>
        </is>
      </c>
    </row>
    <row r="21">
      <c r="A21" s="4" t="inlineStr">
        <is>
          <t>Intangible assets other than goodwill</t>
        </is>
      </c>
      <c r="D21" s="5" t="n">
        <v>6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row>
    <row r="3">
      <c r="A3" s="3" t="inlineStr">
        <is>
          <t>Disaggregation of Revenue</t>
        </is>
      </c>
    </row>
    <row r="4">
      <c r="A4" s="4" t="inlineStr">
        <is>
          <t>Total revenues</t>
        </is>
      </c>
      <c r="B4" s="5" t="n">
        <v>43268</v>
      </c>
      <c r="C4" s="5" t="n">
        <v>53141</v>
      </c>
    </row>
    <row r="5">
      <c r="A5" s="4" t="inlineStr">
        <is>
          <t>Products</t>
        </is>
      </c>
    </row>
    <row r="6">
      <c r="A6" s="3" t="inlineStr">
        <is>
          <t>Disaggregation of Revenue</t>
        </is>
      </c>
    </row>
    <row r="7">
      <c r="A7" s="4" t="inlineStr">
        <is>
          <t>Total revenues</t>
        </is>
      </c>
      <c r="B7" s="6" t="n">
        <v>40265</v>
      </c>
      <c r="C7" s="6" t="n">
        <v>50478</v>
      </c>
    </row>
    <row r="8">
      <c r="A8" s="4" t="inlineStr">
        <is>
          <t>Services</t>
        </is>
      </c>
    </row>
    <row r="9">
      <c r="A9" s="3" t="inlineStr">
        <is>
          <t>Disaggregation of Revenue</t>
        </is>
      </c>
    </row>
    <row r="10">
      <c r="A10" s="4" t="inlineStr">
        <is>
          <t>Total revenues</t>
        </is>
      </c>
      <c r="B10" s="5" t="n">
        <v>3003</v>
      </c>
      <c r="C10" s="5" t="n">
        <v>26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Components of inventory (Details) - USD ($) $ in Thousands</t>
        </is>
      </c>
      <c r="B1" s="2" t="inlineStr">
        <is>
          <t>Dec. 31, 2021</t>
        </is>
      </c>
      <c r="C1" s="2" t="inlineStr">
        <is>
          <t>Dec. 31, 2020</t>
        </is>
      </c>
      <c r="D1" s="2" t="inlineStr">
        <is>
          <t>Dec. 31, 2019</t>
        </is>
      </c>
    </row>
    <row r="2">
      <c r="A2" s="3" t="inlineStr">
        <is>
          <t>Inventory Disclosure [Abstract]</t>
        </is>
      </c>
    </row>
    <row r="3">
      <c r="A3" s="4" t="inlineStr">
        <is>
          <t>Raw materials</t>
        </is>
      </c>
      <c r="B3" s="5" t="n">
        <v>5610</v>
      </c>
      <c r="C3" s="5" t="n">
        <v>7190</v>
      </c>
    </row>
    <row r="4">
      <c r="A4" s="4" t="inlineStr">
        <is>
          <t>Finished goods</t>
        </is>
      </c>
      <c r="B4" s="6" t="n">
        <v>13985</v>
      </c>
      <c r="C4" s="6" t="n">
        <v>15705</v>
      </c>
    </row>
    <row r="5">
      <c r="A5" s="4" t="inlineStr">
        <is>
          <t>Inventories</t>
        </is>
      </c>
      <c r="B5" s="6" t="n">
        <v>19595</v>
      </c>
      <c r="C5" s="6" t="n">
        <v>22895</v>
      </c>
    </row>
    <row r="6">
      <c r="A6" s="4" t="inlineStr">
        <is>
          <t>Less reserve for excess and obsolete inventory</t>
        </is>
      </c>
      <c r="B6" s="6" t="n">
        <v>-10141</v>
      </c>
      <c r="C6" s="6" t="n">
        <v>-11058</v>
      </c>
      <c r="D6" s="5" t="n">
        <v>-5698</v>
      </c>
    </row>
    <row r="7">
      <c r="A7" s="4" t="inlineStr">
        <is>
          <t>Inventories, net</t>
        </is>
      </c>
      <c r="B7" s="5" t="n">
        <v>9454</v>
      </c>
      <c r="C7" s="5" t="n">
        <v>11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eserve for Excess and Obsolete Inventory (Details) - USD ($) $ in Thousands</t>
        </is>
      </c>
      <c r="B1" s="2" t="inlineStr">
        <is>
          <t>12 Months Ended</t>
        </is>
      </c>
    </row>
    <row r="2">
      <c r="B2" s="2" t="inlineStr">
        <is>
          <t>Dec. 31, 2021</t>
        </is>
      </c>
      <c r="C2" s="2" t="inlineStr">
        <is>
          <t>Dec. 31, 2020</t>
        </is>
      </c>
    </row>
    <row r="3">
      <c r="A3" s="3" t="inlineStr">
        <is>
          <t>Inventory Valuation Reserves Roll Forward</t>
        </is>
      </c>
    </row>
    <row r="4">
      <c r="A4" s="4" t="inlineStr">
        <is>
          <t>Balance, beginning of year</t>
        </is>
      </c>
      <c r="B4" s="5" t="n">
        <v>11058</v>
      </c>
      <c r="C4" s="5" t="n">
        <v>5698</v>
      </c>
    </row>
    <row r="5">
      <c r="A5" s="4" t="inlineStr">
        <is>
          <t>Charged to provisions</t>
        </is>
      </c>
      <c r="B5" s="6" t="n">
        <v>623</v>
      </c>
      <c r="C5" s="6" t="n">
        <v>12261</v>
      </c>
    </row>
    <row r="6">
      <c r="A6" s="4" t="inlineStr">
        <is>
          <t>Deductions for sales and disposals</t>
        </is>
      </c>
      <c r="B6" s="6" t="n">
        <v>-1540</v>
      </c>
      <c r="C6" s="6" t="n">
        <v>-6901</v>
      </c>
    </row>
    <row r="7">
      <c r="A7" s="4" t="inlineStr">
        <is>
          <t>Balance, end of the year</t>
        </is>
      </c>
      <c r="B7" s="5" t="n">
        <v>10141</v>
      </c>
      <c r="C7" s="5" t="n">
        <v>110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Narratives (Details) - USD ($) $ in Thousands</t>
        </is>
      </c>
      <c r="B1" s="2" t="inlineStr">
        <is>
          <t>12 Months Ended</t>
        </is>
      </c>
    </row>
    <row r="2">
      <c r="B2" s="2" t="inlineStr">
        <is>
          <t>Dec. 31, 2021</t>
        </is>
      </c>
      <c r="C2" s="2" t="inlineStr">
        <is>
          <t>Dec. 31, 2020</t>
        </is>
      </c>
    </row>
    <row r="3">
      <c r="A3" s="3" t="inlineStr">
        <is>
          <t>Inventory</t>
        </is>
      </c>
    </row>
    <row r="4">
      <c r="A4" s="4" t="inlineStr">
        <is>
          <t>Inventory write-down</t>
        </is>
      </c>
      <c r="B4" s="5" t="n">
        <v>623</v>
      </c>
      <c r="C4" s="5" t="n">
        <v>12261</v>
      </c>
    </row>
    <row r="5">
      <c r="A5" s="4" t="inlineStr">
        <is>
          <t>Chemistry Technologies</t>
        </is>
      </c>
    </row>
    <row r="6">
      <c r="A6" s="3" t="inlineStr">
        <is>
          <t>Inventory</t>
        </is>
      </c>
    </row>
    <row r="7">
      <c r="A7" s="4" t="inlineStr">
        <is>
          <t>Inventory write-down</t>
        </is>
      </c>
      <c r="B7" s="6" t="n">
        <v>600</v>
      </c>
      <c r="C7" s="6" t="n">
        <v>8400</v>
      </c>
    </row>
    <row r="8">
      <c r="A8" s="4" t="inlineStr">
        <is>
          <t>Data Analytics</t>
        </is>
      </c>
    </row>
    <row r="9">
      <c r="A9" s="3" t="inlineStr">
        <is>
          <t>Inventory</t>
        </is>
      </c>
    </row>
    <row r="10">
      <c r="A10" s="4" t="inlineStr">
        <is>
          <t>Inventory write-down</t>
        </is>
      </c>
      <c r="B10" s="5" t="n">
        <v>0</v>
      </c>
      <c r="C10" s="5" t="n">
        <v>3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Components of Property, Plant and Equipment</t>
        </is>
      </c>
    </row>
    <row r="3">
      <c r="A3" s="4" t="inlineStr">
        <is>
          <t>Property and equipment</t>
        </is>
      </c>
      <c r="B3" s="5" t="n">
        <v>16396</v>
      </c>
      <c r="C3" s="5" t="n">
        <v>20541</v>
      </c>
    </row>
    <row r="4">
      <c r="A4" s="4" t="inlineStr">
        <is>
          <t>Less accumulated depreciation</t>
        </is>
      </c>
      <c r="B4" s="6" t="n">
        <v>-11100</v>
      </c>
      <c r="C4" s="6" t="n">
        <v>-11454</v>
      </c>
    </row>
    <row r="5">
      <c r="A5" s="4" t="inlineStr">
        <is>
          <t>Property and equipment, net</t>
        </is>
      </c>
      <c r="B5" s="6" t="n">
        <v>5296</v>
      </c>
      <c r="C5" s="6" t="n">
        <v>9087</v>
      </c>
    </row>
    <row r="6">
      <c r="A6" s="4" t="inlineStr">
        <is>
          <t>Land</t>
        </is>
      </c>
    </row>
    <row r="7">
      <c r="A7" s="3" t="inlineStr">
        <is>
          <t>Components of Property, Plant and Equipment</t>
        </is>
      </c>
    </row>
    <row r="8">
      <c r="A8" s="4" t="inlineStr">
        <is>
          <t>Property and equipment</t>
        </is>
      </c>
      <c r="B8" s="6" t="n">
        <v>886</v>
      </c>
      <c r="C8" s="6" t="n">
        <v>2415</v>
      </c>
    </row>
    <row r="9">
      <c r="A9" s="4" t="inlineStr">
        <is>
          <t>Land improvements</t>
        </is>
      </c>
    </row>
    <row r="10">
      <c r="A10" s="3" t="inlineStr">
        <is>
          <t>Components of Property, Plant and Equipment</t>
        </is>
      </c>
    </row>
    <row r="11">
      <c r="A11" s="4" t="inlineStr">
        <is>
          <t>Property and equipment</t>
        </is>
      </c>
      <c r="B11" s="6" t="n">
        <v>520</v>
      </c>
      <c r="C11" s="6" t="n">
        <v>867</v>
      </c>
    </row>
    <row r="12">
      <c r="A12" s="4" t="inlineStr">
        <is>
          <t>Buildings and leasehold improvements</t>
        </is>
      </c>
    </row>
    <row r="13">
      <c r="A13" s="3" t="inlineStr">
        <is>
          <t>Components of Property, Plant and Equipment</t>
        </is>
      </c>
    </row>
    <row r="14">
      <c r="A14" s="4" t="inlineStr">
        <is>
          <t>Property and equipment</t>
        </is>
      </c>
      <c r="B14" s="6" t="n">
        <v>5473</v>
      </c>
      <c r="C14" s="6" t="n">
        <v>6364</v>
      </c>
    </row>
    <row r="15">
      <c r="A15" s="4" t="inlineStr">
        <is>
          <t>Machinery and equipment</t>
        </is>
      </c>
    </row>
    <row r="16">
      <c r="A16" s="3" t="inlineStr">
        <is>
          <t>Components of Property, Plant and Equipment</t>
        </is>
      </c>
    </row>
    <row r="17">
      <c r="A17" s="4" t="inlineStr">
        <is>
          <t>Property and equipment</t>
        </is>
      </c>
      <c r="B17" s="6" t="n">
        <v>6843</v>
      </c>
      <c r="C17" s="6" t="n">
        <v>7760</v>
      </c>
    </row>
    <row r="18">
      <c r="A18" s="4" t="inlineStr">
        <is>
          <t>Furniture and fixtures</t>
        </is>
      </c>
    </row>
    <row r="19">
      <c r="A19" s="3" t="inlineStr">
        <is>
          <t>Components of Property, Plant and Equipment</t>
        </is>
      </c>
    </row>
    <row r="20">
      <c r="A20" s="4" t="inlineStr">
        <is>
          <t>Property and equipment</t>
        </is>
      </c>
      <c r="B20" s="6" t="n">
        <v>620</v>
      </c>
      <c r="C20" s="6" t="n">
        <v>649</v>
      </c>
    </row>
    <row r="21">
      <c r="A21" s="4" t="inlineStr">
        <is>
          <t>Transportation equipment</t>
        </is>
      </c>
    </row>
    <row r="22">
      <c r="A22" s="3" t="inlineStr">
        <is>
          <t>Components of Property, Plant and Equipment</t>
        </is>
      </c>
    </row>
    <row r="23">
      <c r="A23" s="4" t="inlineStr">
        <is>
          <t>Property and equipment</t>
        </is>
      </c>
      <c r="B23" s="6" t="n">
        <v>878</v>
      </c>
      <c r="C23" s="6" t="n">
        <v>1190</v>
      </c>
    </row>
    <row r="24">
      <c r="A24" s="4" t="inlineStr">
        <is>
          <t>Computer equipment and software</t>
        </is>
      </c>
    </row>
    <row r="25">
      <c r="A25" s="3" t="inlineStr">
        <is>
          <t>Components of Property, Plant and Equipment</t>
        </is>
      </c>
    </row>
    <row r="26">
      <c r="A26" s="4" t="inlineStr">
        <is>
          <t>Property and equipment</t>
        </is>
      </c>
      <c r="B26" s="5" t="n">
        <v>1176</v>
      </c>
      <c r="C26" s="5" t="n">
        <v>1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30526</v>
      </c>
      <c r="C4" s="5" t="n">
        <v>-136450</v>
      </c>
    </row>
    <row r="5">
      <c r="A5" s="3" t="inlineStr">
        <is>
          <t>Other comprehensive income (loss):</t>
        </is>
      </c>
    </row>
    <row r="6">
      <c r="A6" s="4" t="inlineStr">
        <is>
          <t>Foreign currency translation adjustment</t>
        </is>
      </c>
      <c r="B6" s="6" t="n">
        <v>100</v>
      </c>
      <c r="C6" s="6" t="n">
        <v>-200</v>
      </c>
    </row>
    <row r="7">
      <c r="A7" s="4" t="inlineStr">
        <is>
          <t>Comprehensive Loss</t>
        </is>
      </c>
      <c r="B7" s="5" t="n">
        <v>-30426</v>
      </c>
      <c r="C7" s="5" t="n">
        <v>-136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s (Details) - USD ($)</t>
        </is>
      </c>
      <c r="B1" s="2" t="inlineStr">
        <is>
          <t>12 Months Ended</t>
        </is>
      </c>
    </row>
    <row r="2">
      <c r="B2" s="2" t="inlineStr">
        <is>
          <t>Dec. 31, 2021</t>
        </is>
      </c>
      <c r="C2" s="2" t="inlineStr">
        <is>
          <t>Dec. 31, 2020</t>
        </is>
      </c>
    </row>
    <row r="3">
      <c r="A3" s="3" t="inlineStr">
        <is>
          <t>Property, Plant and Equipment</t>
        </is>
      </c>
    </row>
    <row r="4">
      <c r="A4" s="4" t="inlineStr">
        <is>
          <t>Depreciation expense</t>
        </is>
      </c>
      <c r="B4" s="5" t="n">
        <v>1000000</v>
      </c>
      <c r="C4" s="5" t="n">
        <v>2500000</v>
      </c>
    </row>
    <row r="5">
      <c r="A5" s="4" t="inlineStr">
        <is>
          <t>Assets held for sale</t>
        </is>
      </c>
      <c r="B5" s="6" t="n">
        <v>2762000</v>
      </c>
      <c r="C5" s="6" t="n">
        <v>0</v>
      </c>
    </row>
    <row r="6">
      <c r="A6" s="4" t="inlineStr">
        <is>
          <t>Impairment of property and equipment</t>
        </is>
      </c>
      <c r="B6" s="5" t="n">
        <v>0</v>
      </c>
      <c r="C6" s="5" t="n">
        <v>3017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Leases - Narratives (Details) - USD ($)</t>
        </is>
      </c>
      <c r="B1" s="2" t="inlineStr">
        <is>
          <t>12 Months Ended</t>
        </is>
      </c>
    </row>
    <row r="2">
      <c r="B2" s="2" t="inlineStr">
        <is>
          <t>Dec. 31, 2021</t>
        </is>
      </c>
      <c r="C2" s="2" t="inlineStr">
        <is>
          <t>Dec. 31, 2020</t>
        </is>
      </c>
      <c r="D2" s="2" t="inlineStr">
        <is>
          <t>Aug. 31, 2021</t>
        </is>
      </c>
      <c r="E2" s="2" t="inlineStr">
        <is>
          <t>Jul. 31, 2021</t>
        </is>
      </c>
    </row>
    <row r="3">
      <c r="A3" s="3" t="inlineStr">
        <is>
          <t>Lessee, Lease, Description</t>
        </is>
      </c>
    </row>
    <row r="4">
      <c r="A4" s="4" t="inlineStr">
        <is>
          <t>Operating lease, liability</t>
        </is>
      </c>
      <c r="B4" s="5" t="n">
        <v>8381000</v>
      </c>
      <c r="C4" s="5" t="n">
        <v>8984000</v>
      </c>
    </row>
    <row r="5">
      <c r="A5" s="4" t="inlineStr">
        <is>
          <t>Operating lease right-of-use assets</t>
        </is>
      </c>
      <c r="B5" s="6" t="n">
        <v>2041000</v>
      </c>
      <c r="C5" s="6" t="n">
        <v>2320000</v>
      </c>
    </row>
    <row r="6">
      <c r="A6" s="4" t="inlineStr">
        <is>
          <t>Impairment of right-of-use assets</t>
        </is>
      </c>
      <c r="B6" s="6" t="n">
        <v>0</v>
      </c>
      <c r="C6" s="6" t="n">
        <v>7434000</v>
      </c>
    </row>
    <row r="7">
      <c r="A7" s="4" t="inlineStr">
        <is>
          <t>Adjustment</t>
        </is>
      </c>
    </row>
    <row r="8">
      <c r="A8" s="3" t="inlineStr">
        <is>
          <t>Lessee, Lease, Description</t>
        </is>
      </c>
    </row>
    <row r="9">
      <c r="A9" s="4" t="inlineStr">
        <is>
          <t>Operating lease, liability</t>
        </is>
      </c>
      <c r="C9" s="6" t="n">
        <v>-6200000</v>
      </c>
    </row>
    <row r="10">
      <c r="A10" s="4" t="inlineStr">
        <is>
          <t>Operating lease right-of-use assets</t>
        </is>
      </c>
      <c r="C10" s="5" t="n">
        <v>-6200000</v>
      </c>
    </row>
    <row r="11">
      <c r="A11" s="4" t="inlineStr">
        <is>
          <t>Warehouse facility in Monahans, Texas</t>
        </is>
      </c>
    </row>
    <row r="12">
      <c r="A12" s="3" t="inlineStr">
        <is>
          <t>Lessee, Lease, Description</t>
        </is>
      </c>
    </row>
    <row r="13">
      <c r="A13" s="4" t="inlineStr">
        <is>
          <t>Operating lease term</t>
        </is>
      </c>
      <c r="D13" s="4" t="inlineStr">
        <is>
          <t>5 years</t>
        </is>
      </c>
    </row>
    <row r="14">
      <c r="A14" s="4" t="inlineStr">
        <is>
          <t>Monthly rent</t>
        </is>
      </c>
      <c r="D14" s="5" t="n">
        <v>20000</v>
      </c>
    </row>
    <row r="15">
      <c r="A15" s="4" t="inlineStr">
        <is>
          <t>Sublease rent</t>
        </is>
      </c>
      <c r="B15" s="6" t="n">
        <v>76000</v>
      </c>
    </row>
    <row r="16">
      <c r="A16" s="4" t="inlineStr">
        <is>
          <t>Property In Waller, Texas</t>
        </is>
      </c>
    </row>
    <row r="17">
      <c r="A17" s="3" t="inlineStr">
        <is>
          <t>Lessee, Lease, Description</t>
        </is>
      </c>
    </row>
    <row r="18">
      <c r="A18" s="4" t="inlineStr">
        <is>
          <t>Operating lease term</t>
        </is>
      </c>
      <c r="E18" s="4" t="inlineStr">
        <is>
          <t>64 months</t>
        </is>
      </c>
    </row>
    <row r="19">
      <c r="A19" s="4" t="inlineStr">
        <is>
          <t>Monthly rent</t>
        </is>
      </c>
      <c r="E19" s="5" t="n">
        <v>40000</v>
      </c>
    </row>
    <row r="20">
      <c r="A20" s="4" t="inlineStr">
        <is>
          <t>Sublease rent</t>
        </is>
      </c>
      <c r="B20" s="5" t="n">
        <v>12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797</v>
      </c>
      <c r="C4" s="5" t="n">
        <v>1370</v>
      </c>
    </row>
    <row r="5">
      <c r="A5" s="3" t="inlineStr">
        <is>
          <t>Finance lease expense:</t>
        </is>
      </c>
    </row>
    <row r="6">
      <c r="A6" s="4" t="inlineStr">
        <is>
          <t>Amortization of right-of-use assets</t>
        </is>
      </c>
      <c r="B6" s="6" t="n">
        <v>15</v>
      </c>
      <c r="C6" s="6" t="n">
        <v>17</v>
      </c>
    </row>
    <row r="7">
      <c r="A7" s="4" t="inlineStr">
        <is>
          <t>Interest on lease liabilities</t>
        </is>
      </c>
      <c r="B7" s="6" t="n">
        <v>12</v>
      </c>
      <c r="C7" s="6" t="n">
        <v>18</v>
      </c>
    </row>
    <row r="8">
      <c r="A8" s="4" t="inlineStr">
        <is>
          <t>Total finance lease expense</t>
        </is>
      </c>
      <c r="B8" s="6" t="n">
        <v>27</v>
      </c>
      <c r="C8" s="6" t="n">
        <v>35</v>
      </c>
    </row>
    <row r="9">
      <c r="A9" s="4" t="inlineStr">
        <is>
          <t>Short-term lease expense</t>
        </is>
      </c>
      <c r="B9" s="6" t="n">
        <v>267</v>
      </c>
      <c r="C9" s="6" t="n">
        <v>202</v>
      </c>
    </row>
    <row r="10">
      <c r="A10" s="4" t="inlineStr">
        <is>
          <t>Total lease expense</t>
        </is>
      </c>
      <c r="B10" s="6" t="n">
        <v>1091</v>
      </c>
      <c r="C10" s="6" t="n">
        <v>1607</v>
      </c>
    </row>
    <row r="11">
      <c r="A11" s="3" t="inlineStr">
        <is>
          <t>Cash paid for amounts included in the measurement of lease liabilities:</t>
        </is>
      </c>
    </row>
    <row r="12">
      <c r="A12" s="4" t="inlineStr">
        <is>
          <t>Operating cash flows from operating leases</t>
        </is>
      </c>
      <c r="B12" s="6" t="n">
        <v>1107</v>
      </c>
      <c r="C12" s="6" t="n">
        <v>2884</v>
      </c>
    </row>
    <row r="13">
      <c r="A13" s="4" t="inlineStr">
        <is>
          <t>Operating cash flows from finance leases</t>
        </is>
      </c>
      <c r="B13" s="6" t="n">
        <v>62</v>
      </c>
      <c r="C13" s="6" t="n">
        <v>18</v>
      </c>
    </row>
    <row r="14">
      <c r="A14" s="4" t="inlineStr">
        <is>
          <t>Financing cash flows from finance leases</t>
        </is>
      </c>
      <c r="B14" s="5" t="n">
        <v>8</v>
      </c>
      <c r="C14" s="5"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1254</v>
      </c>
    </row>
    <row r="4">
      <c r="A4" s="4" t="inlineStr">
        <is>
          <t>2023</t>
        </is>
      </c>
      <c r="B4" s="6" t="n">
        <v>1318</v>
      </c>
    </row>
    <row r="5">
      <c r="A5" s="4" t="inlineStr">
        <is>
          <t>2024</t>
        </is>
      </c>
      <c r="B5" s="6" t="n">
        <v>1348</v>
      </c>
    </row>
    <row r="6">
      <c r="A6" s="4" t="inlineStr">
        <is>
          <t>2025</t>
        </is>
      </c>
      <c r="B6" s="6" t="n">
        <v>1375</v>
      </c>
    </row>
    <row r="7">
      <c r="A7" s="4" t="inlineStr">
        <is>
          <t>2026</t>
        </is>
      </c>
      <c r="B7" s="6" t="n">
        <v>1423</v>
      </c>
    </row>
    <row r="8">
      <c r="A8" s="4" t="inlineStr">
        <is>
          <t>Thereafter</t>
        </is>
      </c>
      <c r="B8" s="6" t="n">
        <v>5453</v>
      </c>
    </row>
    <row r="9">
      <c r="A9" s="4" t="inlineStr">
        <is>
          <t>Total lease payments</t>
        </is>
      </c>
      <c r="B9" s="6" t="n">
        <v>12171</v>
      </c>
    </row>
    <row r="10">
      <c r="A10" s="4" t="inlineStr">
        <is>
          <t>Less: Interest</t>
        </is>
      </c>
      <c r="B10" s="6" t="n">
        <v>-3790</v>
      </c>
    </row>
    <row r="11">
      <c r="A11" s="4" t="inlineStr">
        <is>
          <t>Present value of lease liabilities</t>
        </is>
      </c>
      <c r="B11" s="6" t="n">
        <v>8381</v>
      </c>
      <c r="C11" s="5" t="n">
        <v>8984</v>
      </c>
    </row>
    <row r="12">
      <c r="A12" s="3" t="inlineStr">
        <is>
          <t>Finance Leases</t>
        </is>
      </c>
    </row>
    <row r="13">
      <c r="A13" s="4" t="inlineStr">
        <is>
          <t>2022</t>
        </is>
      </c>
      <c r="B13" s="6" t="n">
        <v>47</v>
      </c>
    </row>
    <row r="14">
      <c r="A14" s="4" t="inlineStr">
        <is>
          <t>2023</t>
        </is>
      </c>
      <c r="B14" s="6" t="n">
        <v>39</v>
      </c>
    </row>
    <row r="15">
      <c r="A15" s="4" t="inlineStr">
        <is>
          <t>2024</t>
        </is>
      </c>
      <c r="B15" s="6" t="n">
        <v>23</v>
      </c>
    </row>
    <row r="16">
      <c r="A16" s="4" t="inlineStr">
        <is>
          <t>2025</t>
        </is>
      </c>
      <c r="B16" s="4" t="inlineStr">
        <is>
          <t xml:space="preserve"> </t>
        </is>
      </c>
    </row>
    <row r="17">
      <c r="A17" s="4" t="inlineStr">
        <is>
          <t>2026</t>
        </is>
      </c>
      <c r="B17" s="6" t="n">
        <v>0</v>
      </c>
    </row>
    <row r="18">
      <c r="A18" s="4" t="inlineStr">
        <is>
          <t>Thereafter</t>
        </is>
      </c>
      <c r="B18" s="6" t="n">
        <v>0</v>
      </c>
    </row>
    <row r="19">
      <c r="A19" s="4" t="inlineStr">
        <is>
          <t>Total lease payments</t>
        </is>
      </c>
      <c r="B19" s="6" t="n">
        <v>109</v>
      </c>
    </row>
    <row r="20">
      <c r="A20" s="4" t="inlineStr">
        <is>
          <t>Less: Interest</t>
        </is>
      </c>
      <c r="B20" s="6" t="n">
        <v>-15</v>
      </c>
    </row>
    <row r="21">
      <c r="A21" s="4" t="inlineStr">
        <is>
          <t>Present value of lease liabilities</t>
        </is>
      </c>
      <c r="B21" s="5" t="n">
        <v>94</v>
      </c>
      <c r="C21" s="5" t="n">
        <v>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2041</v>
      </c>
      <c r="C3" s="5" t="n">
        <v>2320</v>
      </c>
    </row>
    <row r="4">
      <c r="A4" s="4" t="inlineStr">
        <is>
          <t>Current portion of operating lease liabilities</t>
        </is>
      </c>
      <c r="B4" s="6" t="n">
        <v>602</v>
      </c>
      <c r="C4" s="6" t="n">
        <v>636</v>
      </c>
    </row>
    <row r="5">
      <c r="A5" s="4" t="inlineStr">
        <is>
          <t>Long-term operating lease liabilities</t>
        </is>
      </c>
      <c r="B5" s="6" t="n">
        <v>7779</v>
      </c>
      <c r="C5" s="6" t="n">
        <v>8348</v>
      </c>
    </row>
    <row r="6">
      <c r="A6" s="4" t="inlineStr">
        <is>
          <t>Total operating lease liabilities</t>
        </is>
      </c>
      <c r="B6" s="6" t="n">
        <v>8381</v>
      </c>
      <c r="C6" s="6" t="n">
        <v>8984</v>
      </c>
    </row>
    <row r="7">
      <c r="A7" s="3" t="inlineStr">
        <is>
          <t>Finance Leases</t>
        </is>
      </c>
    </row>
    <row r="8">
      <c r="A8" s="4" t="inlineStr">
        <is>
          <t>Property and equipment</t>
        </is>
      </c>
      <c r="B8" s="6" t="n">
        <v>147</v>
      </c>
      <c r="C8" s="6" t="n">
        <v>147</v>
      </c>
    </row>
    <row r="9">
      <c r="A9" s="4" t="inlineStr">
        <is>
          <t>Accumulated depreciation</t>
        </is>
      </c>
      <c r="B9" s="6" t="n">
        <v>-33</v>
      </c>
      <c r="C9" s="6" t="n">
        <v>-26</v>
      </c>
    </row>
    <row r="10">
      <c r="A10" s="4" t="inlineStr">
        <is>
          <t>Property and equipment, net</t>
        </is>
      </c>
      <c r="B10" s="6" t="n">
        <v>114</v>
      </c>
      <c r="C10" s="6" t="n">
        <v>121</v>
      </c>
    </row>
    <row r="11">
      <c r="A11" s="4" t="inlineStr">
        <is>
          <t>Current portion of finance lease liabilities</t>
        </is>
      </c>
      <c r="B11" s="6" t="n">
        <v>41</v>
      </c>
      <c r="C11" s="6" t="n">
        <v>60</v>
      </c>
    </row>
    <row r="12">
      <c r="A12" s="4" t="inlineStr">
        <is>
          <t>Long-term finance lease liabilities</t>
        </is>
      </c>
      <c r="B12" s="6" t="n">
        <v>53</v>
      </c>
      <c r="C12" s="6" t="n">
        <v>96</v>
      </c>
    </row>
    <row r="13">
      <c r="A13" s="4" t="inlineStr">
        <is>
          <t>Total finance lease liabilities</t>
        </is>
      </c>
      <c r="B13" s="5" t="n">
        <v>94</v>
      </c>
      <c r="C13" s="5" t="n">
        <v>156</v>
      </c>
    </row>
    <row r="14">
      <c r="A14" s="3" t="inlineStr">
        <is>
          <t>Weighted Average Remaining Lease Term</t>
        </is>
      </c>
    </row>
    <row r="15">
      <c r="A15" s="4" t="inlineStr">
        <is>
          <t>Operating leases (in years)</t>
        </is>
      </c>
      <c r="B15" s="4" t="inlineStr">
        <is>
          <t>9 years 1 month 6 days</t>
        </is>
      </c>
      <c r="C15" s="4" t="inlineStr">
        <is>
          <t>9 years 10 months 24 days</t>
        </is>
      </c>
    </row>
    <row r="16">
      <c r="A16" s="4" t="inlineStr">
        <is>
          <t>Finance leases (in years)</t>
        </is>
      </c>
      <c r="B16" s="4" t="inlineStr">
        <is>
          <t>2 years 10 months 24 days</t>
        </is>
      </c>
      <c r="C16" s="4" t="inlineStr">
        <is>
          <t>3 years 1 month 6 days</t>
        </is>
      </c>
    </row>
    <row r="17">
      <c r="A17" s="3" t="inlineStr">
        <is>
          <t>Weighted Average Discount Rate</t>
        </is>
      </c>
    </row>
    <row r="18">
      <c r="A18" s="4" t="inlineStr">
        <is>
          <t>Operating leases (in percentage)</t>
        </is>
      </c>
      <c r="B18" s="4" t="inlineStr">
        <is>
          <t>8.90%</t>
        </is>
      </c>
      <c r="C18" s="4" t="inlineStr">
        <is>
          <t>8.90%</t>
        </is>
      </c>
    </row>
    <row r="19">
      <c r="A19" s="4" t="inlineStr">
        <is>
          <t>Finance leases (in percentage)</t>
        </is>
      </c>
      <c r="B19" s="4" t="inlineStr">
        <is>
          <t>8.90%</t>
        </is>
      </c>
      <c r="C19" s="4" t="inlineStr">
        <is>
          <t>9.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3" customWidth="1" min="6" max="6"/>
  </cols>
  <sheetData>
    <row r="1">
      <c r="A1" s="1" t="inlineStr">
        <is>
          <t>Goodwill - Narratives (Details) - USD ($) $ in Thousands</t>
        </is>
      </c>
      <c r="B1" s="2" t="inlineStr">
        <is>
          <t>3 Months Ended</t>
        </is>
      </c>
      <c r="D1" s="2" t="inlineStr">
        <is>
          <t>12 Months Ended</t>
        </is>
      </c>
    </row>
    <row r="2">
      <c r="B2" s="2" t="inlineStr">
        <is>
          <t>Sep. 30, 2020</t>
        </is>
      </c>
      <c r="C2" s="2" t="inlineStr">
        <is>
          <t>Jun. 30, 2020</t>
        </is>
      </c>
      <c r="D2" s="2" t="inlineStr">
        <is>
          <t>Dec. 31, 2021</t>
        </is>
      </c>
      <c r="E2" s="2" t="inlineStr">
        <is>
          <t>Dec. 31, 2020</t>
        </is>
      </c>
      <c r="F2" s="2" t="inlineStr">
        <is>
          <t>May 18, 2020</t>
        </is>
      </c>
    </row>
    <row r="3">
      <c r="A3" s="3" t="inlineStr">
        <is>
          <t>Goodwill</t>
        </is>
      </c>
    </row>
    <row r="4">
      <c r="A4" s="4" t="inlineStr">
        <is>
          <t>Acquisition goodwill recognized</t>
        </is>
      </c>
      <c r="E4" s="5" t="n">
        <v>17522</v>
      </c>
    </row>
    <row r="5">
      <c r="A5" s="4" t="inlineStr">
        <is>
          <t>Measurement period adjustment</t>
        </is>
      </c>
      <c r="B5" s="5" t="n">
        <v>2300</v>
      </c>
      <c r="E5" s="6" t="n">
        <v>2276</v>
      </c>
    </row>
    <row r="6">
      <c r="A6" s="4" t="inlineStr">
        <is>
          <t>Impairment of goodwill</t>
        </is>
      </c>
      <c r="D6" s="5" t="n">
        <v>8092</v>
      </c>
      <c r="E6" s="5" t="n">
        <v>11706</v>
      </c>
    </row>
    <row r="7">
      <c r="A7" s="4" t="inlineStr">
        <is>
          <t>Data Analytics</t>
        </is>
      </c>
    </row>
    <row r="8">
      <c r="A8" s="3" t="inlineStr">
        <is>
          <t>Goodwill</t>
        </is>
      </c>
    </row>
    <row r="9">
      <c r="A9" s="4" t="inlineStr">
        <is>
          <t>Impairment of goodwill</t>
        </is>
      </c>
      <c r="D9" s="5" t="n">
        <v>8100</v>
      </c>
    </row>
    <row r="10">
      <c r="A10" s="4" t="inlineStr">
        <is>
          <t>JP3 Measurement, LLC</t>
        </is>
      </c>
    </row>
    <row r="11">
      <c r="A11" s="3" t="inlineStr">
        <is>
          <t>Goodwill</t>
        </is>
      </c>
    </row>
    <row r="12">
      <c r="A12" s="4" t="inlineStr">
        <is>
          <t>Ownership (in percentage)</t>
        </is>
      </c>
      <c r="C12" s="4" t="inlineStr">
        <is>
          <t>100.00%</t>
        </is>
      </c>
      <c r="F12" s="4" t="inlineStr">
        <is>
          <t>100.00%</t>
        </is>
      </c>
    </row>
    <row r="13">
      <c r="A13" s="4" t="inlineStr">
        <is>
          <t>Acquisition goodwill recognized</t>
        </is>
      </c>
      <c r="C13" s="5" t="n">
        <v>17500</v>
      </c>
    </row>
    <row r="14">
      <c r="A14" s="4" t="inlineStr">
        <is>
          <t>Measurement period adjustment</t>
        </is>
      </c>
      <c r="B14" s="5" t="n">
        <v>2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 Goodwill from the acquisition (Details) - USD ($) $ in Thousands</t>
        </is>
      </c>
      <c r="B1" s="2" t="inlineStr">
        <is>
          <t>3 Months Ended</t>
        </is>
      </c>
      <c r="C1" s="2" t="inlineStr">
        <is>
          <t>12 Months Ended</t>
        </is>
      </c>
    </row>
    <row r="2">
      <c r="B2" s="2" t="inlineStr">
        <is>
          <t>Sep. 30, 2020</t>
        </is>
      </c>
      <c r="C2" s="2" t="inlineStr">
        <is>
          <t>Dec. 31, 2021</t>
        </is>
      </c>
      <c r="D2" s="2" t="inlineStr">
        <is>
          <t>Dec. 31, 2020</t>
        </is>
      </c>
    </row>
    <row r="3">
      <c r="A3" s="3" t="inlineStr">
        <is>
          <t>Goodwill</t>
        </is>
      </c>
    </row>
    <row r="4">
      <c r="A4" s="4" t="inlineStr">
        <is>
          <t>Goodwill, Beginning balance</t>
        </is>
      </c>
      <c r="C4" s="5" t="n">
        <v>8092</v>
      </c>
      <c r="D4" s="5" t="n">
        <v>0</v>
      </c>
    </row>
    <row r="5">
      <c r="A5" s="4" t="inlineStr">
        <is>
          <t>Acquisition goodwill recognized</t>
        </is>
      </c>
      <c r="D5" s="6" t="n">
        <v>17522</v>
      </c>
    </row>
    <row r="6">
      <c r="A6" s="4" t="inlineStr">
        <is>
          <t>Measurement period adjustment</t>
        </is>
      </c>
      <c r="B6" s="5" t="n">
        <v>2300</v>
      </c>
      <c r="D6" s="6" t="n">
        <v>2276</v>
      </c>
    </row>
    <row r="7">
      <c r="A7" s="4" t="inlineStr">
        <is>
          <t>Goodwill impairment recognized</t>
        </is>
      </c>
      <c r="C7" s="6" t="n">
        <v>-8092</v>
      </c>
      <c r="D7" s="6" t="n">
        <v>-11706</v>
      </c>
    </row>
    <row r="8">
      <c r="A8" s="4" t="inlineStr">
        <is>
          <t>Goodwill, Ending balance</t>
        </is>
      </c>
      <c r="C8" s="5" t="n">
        <v>0</v>
      </c>
      <c r="D8" s="5" t="n">
        <v>809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Goodwill - Net of Impairment (Details) - USD ($) $ in Thousands</t>
        </is>
      </c>
      <c r="B1" s="2" t="inlineStr">
        <is>
          <t>Dec. 31, 2021</t>
        </is>
      </c>
      <c r="C1" s="2" t="inlineStr">
        <is>
          <t>Dec. 31, 2020</t>
        </is>
      </c>
      <c r="D1" s="2" t="inlineStr">
        <is>
          <t>Dec. 31, 2019</t>
        </is>
      </c>
    </row>
    <row r="2">
      <c r="A2" s="3" t="inlineStr">
        <is>
          <t>Goodwill</t>
        </is>
      </c>
    </row>
    <row r="3">
      <c r="A3" s="4" t="inlineStr">
        <is>
          <t>Goodwill</t>
        </is>
      </c>
      <c r="B3" s="5" t="n">
        <v>19798</v>
      </c>
      <c r="C3" s="5" t="n">
        <v>19798</v>
      </c>
    </row>
    <row r="4">
      <c r="A4" s="4" t="inlineStr">
        <is>
          <t>Accumulated impairment losses</t>
        </is>
      </c>
      <c r="B4" s="6" t="n">
        <v>-19798</v>
      </c>
      <c r="C4" s="6" t="n">
        <v>-11706</v>
      </c>
    </row>
    <row r="5">
      <c r="A5" s="4" t="inlineStr">
        <is>
          <t>Goodwill balance, net of impairment</t>
        </is>
      </c>
      <c r="B5" s="5" t="n">
        <v>0</v>
      </c>
      <c r="C5" s="5" t="n">
        <v>8092</v>
      </c>
      <c r="D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Intangible Assets - Narratives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intangible assets</t>
        </is>
      </c>
      <c r="C4" s="9" t="n">
        <v>32.4</v>
      </c>
    </row>
    <row r="5">
      <c r="A5" s="4" t="inlineStr">
        <is>
          <t>Amortization of Intangible Assets</t>
        </is>
      </c>
      <c r="B5" s="5" t="n">
        <v>0</v>
      </c>
      <c r="C5" s="9" t="n">
        <v>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of Property and Equipment, Operating Lease Right-of-use Assets and Intangible Assets - Narratives (Details) - USD ($)</t>
        </is>
      </c>
      <c r="B1" s="2" t="inlineStr">
        <is>
          <t>3 Months Ended</t>
        </is>
      </c>
      <c r="D1" s="2" t="inlineStr">
        <is>
          <t>12 Months Ended</t>
        </is>
      </c>
    </row>
    <row r="2">
      <c r="B2" s="2" t="inlineStr">
        <is>
          <t>Sep. 30, 2020</t>
        </is>
      </c>
      <c r="C2" s="2" t="inlineStr">
        <is>
          <t>Mar. 31, 2020</t>
        </is>
      </c>
      <c r="D2" s="2" t="inlineStr">
        <is>
          <t>Dec. 31, 2021</t>
        </is>
      </c>
      <c r="E2" s="2" t="inlineStr">
        <is>
          <t>Dec. 31, 2020</t>
        </is>
      </c>
    </row>
    <row r="3">
      <c r="A3" s="3" t="inlineStr">
        <is>
          <t>Finite-Lived Intangible Assets</t>
        </is>
      </c>
    </row>
    <row r="4">
      <c r="A4" s="4" t="inlineStr">
        <is>
          <t>Impairment of property and equipment</t>
        </is>
      </c>
      <c r="D4" s="5" t="n">
        <v>0</v>
      </c>
      <c r="E4" s="5" t="n">
        <v>30178000</v>
      </c>
    </row>
    <row r="5">
      <c r="A5" s="4" t="inlineStr">
        <is>
          <t>Unusual or infrequent item, or both, loss, gross</t>
        </is>
      </c>
      <c r="C5" s="5" t="n">
        <v>57500000</v>
      </c>
    </row>
    <row r="6">
      <c r="A6" s="4" t="inlineStr">
        <is>
          <t>Impairment of intangible assets</t>
        </is>
      </c>
      <c r="E6" s="5" t="n">
        <v>32400000</v>
      </c>
    </row>
    <row r="7">
      <c r="A7" s="4" t="inlineStr">
        <is>
          <t>Data Analytics</t>
        </is>
      </c>
    </row>
    <row r="8">
      <c r="A8" s="3" t="inlineStr">
        <is>
          <t>Finite-Lived Intangible Assets</t>
        </is>
      </c>
    </row>
    <row r="9">
      <c r="A9" s="4" t="inlineStr">
        <is>
          <t>Impairment of intangible assets</t>
        </is>
      </c>
      <c r="B9" s="5" t="n">
        <v>125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0526</v>
      </c>
      <c r="C4" s="5" t="n">
        <v>-136450</v>
      </c>
    </row>
    <row r="5">
      <c r="A5" s="3" t="inlineStr">
        <is>
          <t>Adjustments to reconcile net loss to net cash used in operating activities:</t>
        </is>
      </c>
    </row>
    <row r="6">
      <c r="A6" s="4" t="inlineStr">
        <is>
          <t>Change in fair value of contingent consideration</t>
        </is>
      </c>
      <c r="B6" s="6" t="n">
        <v>-808</v>
      </c>
      <c r="C6" s="6" t="n">
        <v>2716</v>
      </c>
    </row>
    <row r="7">
      <c r="A7" s="4" t="inlineStr">
        <is>
          <t>Depreciation and amortization</t>
        </is>
      </c>
      <c r="B7" s="6" t="n">
        <v>1011</v>
      </c>
      <c r="C7" s="6" t="n">
        <v>3412</v>
      </c>
    </row>
    <row r="8">
      <c r="A8" s="4" t="inlineStr">
        <is>
          <t>Provision for doubtful accounts, net of recoveries</t>
        </is>
      </c>
      <c r="B8" s="6" t="n">
        <v>-127</v>
      </c>
      <c r="C8" s="6" t="n">
        <v>652</v>
      </c>
    </row>
    <row r="9">
      <c r="A9" s="4" t="inlineStr">
        <is>
          <t>Inventory purchase commitment provision and settlement</t>
        </is>
      </c>
      <c r="B9" s="6" t="n">
        <v>-7633</v>
      </c>
      <c r="C9" s="6" t="n">
        <v>9402</v>
      </c>
    </row>
    <row r="10">
      <c r="A10" s="4" t="inlineStr">
        <is>
          <t>Provision for excess and obsolete inventory</t>
        </is>
      </c>
      <c r="B10" s="6" t="n">
        <v>623</v>
      </c>
      <c r="C10" s="6" t="n">
        <v>12261</v>
      </c>
    </row>
    <row r="11">
      <c r="A11" s="4" t="inlineStr">
        <is>
          <t>Impairment of goodwill</t>
        </is>
      </c>
      <c r="B11" s="6" t="n">
        <v>8092</v>
      </c>
      <c r="C11" s="6" t="n">
        <v>11706</v>
      </c>
    </row>
    <row r="12">
      <c r="A12" s="4" t="inlineStr">
        <is>
          <t>Impairment of right-of-use assets</t>
        </is>
      </c>
      <c r="B12" s="6" t="n">
        <v>0</v>
      </c>
      <c r="C12" s="6" t="n">
        <v>7434</v>
      </c>
    </row>
    <row r="13">
      <c r="A13" s="4" t="inlineStr">
        <is>
          <t>Impairment of property and equipment</t>
        </is>
      </c>
      <c r="B13" s="6" t="n">
        <v>0</v>
      </c>
      <c r="C13" s="6" t="n">
        <v>30178</v>
      </c>
    </row>
    <row r="14">
      <c r="A14" s="4" t="inlineStr">
        <is>
          <t>Impairment of intangible assets</t>
        </is>
      </c>
      <c r="B14" s="6" t="n">
        <v>0</v>
      </c>
      <c r="C14" s="6" t="n">
        <v>32363</v>
      </c>
    </row>
    <row r="15">
      <c r="A15" s="4" t="inlineStr">
        <is>
          <t>Gain on sale of assets</t>
        </is>
      </c>
      <c r="B15" s="6" t="n">
        <v>-94</v>
      </c>
      <c r="C15" s="6" t="n">
        <v>-561</v>
      </c>
    </row>
    <row r="16">
      <c r="A16" s="4" t="inlineStr">
        <is>
          <t>Non-cash lease expense</t>
        </is>
      </c>
      <c r="B16" s="6" t="n">
        <v>279</v>
      </c>
      <c r="C16" s="6" t="n">
        <v>356</v>
      </c>
    </row>
    <row r="17">
      <c r="A17" s="4" t="inlineStr">
        <is>
          <t>Stock compensation expense</t>
        </is>
      </c>
      <c r="B17" s="6" t="n">
        <v>3757</v>
      </c>
      <c r="C17" s="6" t="n">
        <v>3044</v>
      </c>
    </row>
    <row r="18">
      <c r="A18" s="4" t="inlineStr">
        <is>
          <t>Deferred income tax benefit</t>
        </is>
      </c>
      <c r="B18" s="6" t="n">
        <v>-56</v>
      </c>
      <c r="C18" s="6" t="n">
        <v>-187</v>
      </c>
    </row>
    <row r="19">
      <c r="A19" s="4" t="inlineStr">
        <is>
          <t>Paycheck protection plan loan forgiveness</t>
        </is>
      </c>
      <c r="B19" s="6" t="n">
        <v>-881</v>
      </c>
      <c r="C19" s="6" t="n">
        <v>0</v>
      </c>
    </row>
    <row r="20">
      <c r="A20" s="3" t="inlineStr">
        <is>
          <t>Changes in current assets and liabilities:</t>
        </is>
      </c>
    </row>
    <row r="21">
      <c r="A21" s="4" t="inlineStr">
        <is>
          <t>Accounts receivable</t>
        </is>
      </c>
      <c r="B21" s="6" t="n">
        <v>-1406</v>
      </c>
      <c r="C21" s="6" t="n">
        <v>3556</v>
      </c>
    </row>
    <row r="22">
      <c r="A22" s="4" t="inlineStr">
        <is>
          <t>Inventories</t>
        </is>
      </c>
      <c r="B22" s="6" t="n">
        <v>1760</v>
      </c>
      <c r="C22" s="6" t="n">
        <v>3955</v>
      </c>
    </row>
    <row r="23">
      <c r="A23" s="4" t="inlineStr">
        <is>
          <t>Income taxes receivable</t>
        </is>
      </c>
      <c r="B23" s="6" t="n">
        <v>381</v>
      </c>
      <c r="C23" s="6" t="n">
        <v>182</v>
      </c>
    </row>
    <row r="24">
      <c r="A24" s="4" t="inlineStr">
        <is>
          <t>Other current assets</t>
        </is>
      </c>
      <c r="B24" s="6" t="n">
        <v>-613</v>
      </c>
      <c r="C24" s="6" t="n">
        <v>1026</v>
      </c>
    </row>
    <row r="25">
      <c r="A25" s="4" t="inlineStr">
        <is>
          <t>Other long-term assets</t>
        </is>
      </c>
      <c r="B25" s="6" t="n">
        <v>4</v>
      </c>
      <c r="C25" s="6" t="n">
        <v>-16</v>
      </c>
    </row>
    <row r="26">
      <c r="A26" s="4" t="inlineStr">
        <is>
          <t>Accounts payable</t>
        </is>
      </c>
      <c r="B26" s="6" t="n">
        <v>1829</v>
      </c>
      <c r="C26" s="6" t="n">
        <v>-12323</v>
      </c>
    </row>
    <row r="27">
      <c r="A27" s="4" t="inlineStr">
        <is>
          <t>Accrued liabilities</t>
        </is>
      </c>
      <c r="B27" s="6" t="n">
        <v>-1463</v>
      </c>
      <c r="C27" s="6" t="n">
        <v>-20662</v>
      </c>
    </row>
    <row r="28">
      <c r="A28" s="4" t="inlineStr">
        <is>
          <t>Income taxes payable</t>
        </is>
      </c>
      <c r="B28" s="6" t="n">
        <v>-17</v>
      </c>
      <c r="C28" s="6" t="n">
        <v>84</v>
      </c>
    </row>
    <row r="29">
      <c r="A29" s="4" t="inlineStr">
        <is>
          <t>Interest payable</t>
        </is>
      </c>
      <c r="B29" s="6" t="n">
        <v>48</v>
      </c>
      <c r="C29" s="6" t="n">
        <v>34</v>
      </c>
    </row>
    <row r="30">
      <c r="A30" s="4" t="inlineStr">
        <is>
          <t>Net cash used in operating activities</t>
        </is>
      </c>
      <c r="B30" s="6" t="n">
        <v>-25840</v>
      </c>
      <c r="C30" s="6" t="n">
        <v>-47838</v>
      </c>
    </row>
    <row r="31">
      <c r="A31" s="3" t="inlineStr">
        <is>
          <t>Cash flows from investing activities:</t>
        </is>
      </c>
    </row>
    <row r="32">
      <c r="A32" s="4" t="inlineStr">
        <is>
          <t>Capital expenditures</t>
        </is>
      </c>
      <c r="B32" s="6" t="n">
        <v>-39</v>
      </c>
      <c r="C32" s="6" t="n">
        <v>-1425</v>
      </c>
    </row>
    <row r="33">
      <c r="A33" s="4" t="inlineStr">
        <is>
          <t>Proceeds from sale of business</t>
        </is>
      </c>
      <c r="B33" s="6" t="n">
        <v>0</v>
      </c>
      <c r="C33" s="6" t="n">
        <v>9907</v>
      </c>
    </row>
    <row r="34">
      <c r="A34" s="4" t="inlineStr">
        <is>
          <t>Proceeds from sale of assets</t>
        </is>
      </c>
      <c r="B34" s="6" t="n">
        <v>151</v>
      </c>
      <c r="C34" s="6" t="n">
        <v>109</v>
      </c>
    </row>
    <row r="35">
      <c r="A35" s="4" t="inlineStr">
        <is>
          <t>Purchase of JP3, net of cash acquired</t>
        </is>
      </c>
      <c r="B35" s="6" t="n">
        <v>0</v>
      </c>
      <c r="C35" s="6" t="n">
        <v>-26284</v>
      </c>
    </row>
    <row r="36">
      <c r="A36" s="4" t="inlineStr">
        <is>
          <t>Abandonment of patents and other intangible assets</t>
        </is>
      </c>
      <c r="B36" s="6" t="n">
        <v>0</v>
      </c>
      <c r="C36" s="6" t="n">
        <v>-8</v>
      </c>
    </row>
    <row r="37">
      <c r="A37" s="4" t="inlineStr">
        <is>
          <t>Net cash provided by (used in) investing activities</t>
        </is>
      </c>
      <c r="B37" s="6" t="n">
        <v>112</v>
      </c>
      <c r="C37" s="6" t="n">
        <v>-17701</v>
      </c>
    </row>
    <row r="38">
      <c r="A38" s="3" t="inlineStr">
        <is>
          <t>Cash flows from financing activities:</t>
        </is>
      </c>
    </row>
    <row r="39">
      <c r="A39" s="4" t="inlineStr">
        <is>
          <t>Payment for contingent consideration</t>
        </is>
      </c>
      <c r="B39" s="6" t="n">
        <v>0</v>
      </c>
      <c r="C39" s="6" t="n">
        <v>-1200</v>
      </c>
    </row>
    <row r="40">
      <c r="A40" s="4" t="inlineStr">
        <is>
          <t>Proceeds from paycheck protection plan loan</t>
        </is>
      </c>
      <c r="B40" s="6" t="n">
        <v>0</v>
      </c>
      <c r="C40" s="6" t="n">
        <v>4788</v>
      </c>
    </row>
    <row r="41">
      <c r="A41" s="4" t="inlineStr">
        <is>
          <t>Payments to tax authorities for shares withheld from employees</t>
        </is>
      </c>
      <c r="B41" s="6" t="n">
        <v>-390</v>
      </c>
      <c r="C41" s="6" t="n">
        <v>-253</v>
      </c>
    </row>
    <row r="42">
      <c r="A42" s="4" t="inlineStr">
        <is>
          <t>Proceeds from issuance of stock</t>
        </is>
      </c>
      <c r="B42" s="6" t="n">
        <v>80</v>
      </c>
      <c r="C42" s="6" t="n">
        <v>462</v>
      </c>
    </row>
    <row r="43">
      <c r="A43" s="4" t="inlineStr">
        <is>
          <t>Payments for finance leases</t>
        </is>
      </c>
      <c r="B43" s="6" t="n">
        <v>-62</v>
      </c>
      <c r="C43" s="6" t="n">
        <v>-70</v>
      </c>
    </row>
    <row r="44">
      <c r="A44" s="4" t="inlineStr">
        <is>
          <t>Net cash (used in) provided by financing activities</t>
        </is>
      </c>
      <c r="B44" s="6" t="n">
        <v>-372</v>
      </c>
      <c r="C44" s="6" t="n">
        <v>3727</v>
      </c>
    </row>
    <row r="45">
      <c r="A45" s="4" t="inlineStr">
        <is>
          <t>Effect of changes in exchange rates on cash and cash equivalents</t>
        </is>
      </c>
      <c r="B45" s="6" t="n">
        <v>100</v>
      </c>
      <c r="C45" s="6" t="n">
        <v>-102</v>
      </c>
    </row>
    <row r="46">
      <c r="A46" s="4" t="inlineStr">
        <is>
          <t>Net change in cash, cash equivalents and restricted cash</t>
        </is>
      </c>
      <c r="B46" s="6" t="n">
        <v>-26000</v>
      </c>
      <c r="C46" s="6" t="n">
        <v>-61914</v>
      </c>
    </row>
    <row r="47">
      <c r="A47" s="4" t="inlineStr">
        <is>
          <t>Cash and cash equivalents at the beginning of period</t>
        </is>
      </c>
      <c r="B47" s="6" t="n">
        <v>38660</v>
      </c>
      <c r="C47" s="6" t="n">
        <v>100575</v>
      </c>
    </row>
    <row r="48">
      <c r="A48" s="4" t="inlineStr">
        <is>
          <t>Restricted cash at the beginning of period</t>
        </is>
      </c>
      <c r="B48" s="6" t="n">
        <v>664</v>
      </c>
      <c r="C48" s="6" t="n">
        <v>663</v>
      </c>
    </row>
    <row r="49">
      <c r="A49" s="4" t="inlineStr">
        <is>
          <t>Cash and cash equivalents and restricted cash at beginning of period</t>
        </is>
      </c>
      <c r="B49" s="6" t="n">
        <v>39324</v>
      </c>
      <c r="C49" s="6" t="n">
        <v>101238</v>
      </c>
    </row>
    <row r="50">
      <c r="A50" s="4" t="inlineStr">
        <is>
          <t>Cash and cash equivalents at end of period</t>
        </is>
      </c>
      <c r="B50" s="6" t="n">
        <v>11534</v>
      </c>
      <c r="C50" s="6" t="n">
        <v>38660</v>
      </c>
    </row>
    <row r="51">
      <c r="A51" s="4" t="inlineStr">
        <is>
          <t>Restricted cash at the end of period</t>
        </is>
      </c>
      <c r="B51" s="6" t="n">
        <v>1790</v>
      </c>
      <c r="C51" s="6" t="n">
        <v>664</v>
      </c>
    </row>
    <row r="52">
      <c r="A52" s="4" t="inlineStr">
        <is>
          <t>Cash, cash equivalents and restricted cash at end of period</t>
        </is>
      </c>
      <c r="B52" s="5" t="n">
        <v>13324</v>
      </c>
      <c r="C52" s="5" t="n">
        <v>393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Property and Equipment, Operating Lease Right-of-use Assets and Intangible Assets - Schedule of Impairment Charges (Details) - USD ($)</t>
        </is>
      </c>
      <c r="B1" s="2" t="inlineStr">
        <is>
          <t>12 Months Ended</t>
        </is>
      </c>
    </row>
    <row r="2">
      <c r="B2" s="2" t="inlineStr">
        <is>
          <t>Dec. 31, 2021</t>
        </is>
      </c>
      <c r="C2" s="2" t="inlineStr">
        <is>
          <t>Dec. 31, 2020</t>
        </is>
      </c>
    </row>
    <row r="3">
      <c r="A3" s="3" t="inlineStr">
        <is>
          <t>Long Lived Assets Held-for-sale</t>
        </is>
      </c>
    </row>
    <row r="4">
      <c r="A4" s="4" t="inlineStr">
        <is>
          <t>Property and equipment</t>
        </is>
      </c>
      <c r="B4" s="5" t="n">
        <v>0</v>
      </c>
      <c r="C4" s="5" t="n">
        <v>30178000</v>
      </c>
    </row>
    <row r="5">
      <c r="A5" s="4" t="inlineStr">
        <is>
          <t>Operating lease right-of-use assets</t>
        </is>
      </c>
      <c r="B5" s="6" t="n">
        <v>0</v>
      </c>
      <c r="C5" s="6" t="n">
        <v>7434000</v>
      </c>
    </row>
    <row r="6">
      <c r="A6" s="4" t="inlineStr">
        <is>
          <t>Total other intangible assets</t>
        </is>
      </c>
      <c r="B6" s="5" t="n">
        <v>0</v>
      </c>
      <c r="C6" s="6" t="n">
        <v>32363000</v>
      </c>
    </row>
    <row r="7">
      <c r="A7" s="4" t="inlineStr">
        <is>
          <t>Total impairment charges</t>
        </is>
      </c>
      <c r="C7" s="6" t="n">
        <v>69975000</v>
      </c>
    </row>
    <row r="8">
      <c r="A8" s="4" t="inlineStr">
        <is>
          <t>Patents and technology</t>
        </is>
      </c>
    </row>
    <row r="9">
      <c r="A9" s="3" t="inlineStr">
        <is>
          <t>Long Lived Assets Held-for-sale</t>
        </is>
      </c>
    </row>
    <row r="10">
      <c r="A10" s="4" t="inlineStr">
        <is>
          <t>Total other intangible assets</t>
        </is>
      </c>
      <c r="C10" s="6" t="n">
        <v>14733000</v>
      </c>
    </row>
    <row r="11">
      <c r="A11" s="4" t="inlineStr">
        <is>
          <t>Customer relationships</t>
        </is>
      </c>
    </row>
    <row r="12">
      <c r="A12" s="3" t="inlineStr">
        <is>
          <t>Long Lived Assets Held-for-sale</t>
        </is>
      </c>
    </row>
    <row r="13">
      <c r="A13" s="4" t="inlineStr">
        <is>
          <t>Total other intangible assets</t>
        </is>
      </c>
      <c r="C13" s="6" t="n">
        <v>15796000</v>
      </c>
    </row>
    <row r="14">
      <c r="A14" s="4" t="inlineStr">
        <is>
          <t>Intangible assets in progress</t>
        </is>
      </c>
    </row>
    <row r="15">
      <c r="A15" s="3" t="inlineStr">
        <is>
          <t>Long Lived Assets Held-for-sale</t>
        </is>
      </c>
    </row>
    <row r="16">
      <c r="A16" s="4" t="inlineStr">
        <is>
          <t>Total other intangible assets</t>
        </is>
      </c>
      <c r="C16" s="6" t="n">
        <v>596000</v>
      </c>
    </row>
    <row r="17">
      <c r="A17" s="4" t="inlineStr">
        <is>
          <t>Trademarks and brand names</t>
        </is>
      </c>
    </row>
    <row r="18">
      <c r="A18" s="3" t="inlineStr">
        <is>
          <t>Long Lived Assets Held-for-sale</t>
        </is>
      </c>
    </row>
    <row r="19">
      <c r="A19" s="4" t="inlineStr">
        <is>
          <t>Total other intangible assets</t>
        </is>
      </c>
      <c r="C19" s="5" t="n">
        <v>123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Dec. 31, 2021</t>
        </is>
      </c>
      <c r="C1" s="2" t="inlineStr">
        <is>
          <t>Dec. 31, 2020</t>
        </is>
      </c>
    </row>
    <row r="2">
      <c r="A2" s="3" t="inlineStr">
        <is>
          <t>Accrued liabilities, current</t>
        </is>
      </c>
    </row>
    <row r="3">
      <c r="A3" s="4" t="inlineStr">
        <is>
          <t>Severance costs</t>
        </is>
      </c>
      <c r="B3" s="5" t="n">
        <v>2581</v>
      </c>
      <c r="C3" s="5" t="n">
        <v>3558</v>
      </c>
    </row>
    <row r="4">
      <c r="A4" s="4" t="inlineStr">
        <is>
          <t>Loss on purchase commitments (Note 15)</t>
        </is>
      </c>
      <c r="B4" s="6" t="n">
        <v>1750</v>
      </c>
      <c r="C4" s="6" t="n">
        <v>9402</v>
      </c>
    </row>
    <row r="5">
      <c r="A5" s="4" t="inlineStr">
        <is>
          <t>Payroll and benefits</t>
        </is>
      </c>
      <c r="B5" s="6" t="n">
        <v>1054</v>
      </c>
      <c r="C5" s="6" t="n">
        <v>1789</v>
      </c>
    </row>
    <row r="6">
      <c r="A6" s="4" t="inlineStr">
        <is>
          <t>Legal costs</t>
        </is>
      </c>
      <c r="B6" s="6" t="n">
        <v>1013</v>
      </c>
      <c r="C6" s="6" t="n">
        <v>333</v>
      </c>
    </row>
    <row r="7">
      <c r="A7" s="4" t="inlineStr">
        <is>
          <t>Contingent liability for earn-out provision</t>
        </is>
      </c>
      <c r="B7" s="6" t="n">
        <v>608</v>
      </c>
      <c r="C7" s="6" t="n">
        <v>1416</v>
      </c>
    </row>
    <row r="8">
      <c r="A8" s="4" t="inlineStr">
        <is>
          <t>Deferred revenue, current</t>
        </is>
      </c>
      <c r="B8" s="6" t="n">
        <v>528</v>
      </c>
      <c r="C8" s="6" t="n">
        <v>146</v>
      </c>
    </row>
    <row r="9">
      <c r="A9" s="4" t="inlineStr">
        <is>
          <t>Taxes other than income taxes</t>
        </is>
      </c>
      <c r="B9" s="6" t="n">
        <v>241</v>
      </c>
      <c r="C9" s="6" t="n">
        <v>544</v>
      </c>
    </row>
    <row r="10">
      <c r="A10" s="4" t="inlineStr">
        <is>
          <t>Due to third parties</t>
        </is>
      </c>
      <c r="B10" s="6" t="n">
        <v>36</v>
      </c>
      <c r="C10" s="6" t="n">
        <v>434</v>
      </c>
    </row>
    <row r="11">
      <c r="A11" s="4" t="inlineStr">
        <is>
          <t>Other</t>
        </is>
      </c>
      <c r="B11" s="6" t="n">
        <v>1185</v>
      </c>
      <c r="C11" s="6" t="n">
        <v>653</v>
      </c>
    </row>
    <row r="12">
      <c r="A12" s="4" t="inlineStr">
        <is>
          <t>Total current accrued liabilities</t>
        </is>
      </c>
      <c r="B12" s="5" t="n">
        <v>8996</v>
      </c>
      <c r="C12" s="5" t="n">
        <v>18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6" customWidth="1" min="5" max="5"/>
    <col width="14" customWidth="1" min="6" max="6"/>
  </cols>
  <sheetData>
    <row r="1">
      <c r="A1" s="1" t="inlineStr">
        <is>
          <t>Debt - Narratives (Details) - USD ($) $ in Thousands</t>
        </is>
      </c>
      <c r="B1" s="2" t="inlineStr">
        <is>
          <t>1 Months Ended</t>
        </is>
      </c>
      <c r="E1" s="2" t="inlineStr">
        <is>
          <t>12 Months Ended</t>
        </is>
      </c>
    </row>
    <row r="2">
      <c r="B2" s="2" t="inlineStr">
        <is>
          <t>Jun. 30, 2021</t>
        </is>
      </c>
      <c r="C2" s="2" t="inlineStr">
        <is>
          <t>May 31, 2020</t>
        </is>
      </c>
      <c r="D2" s="2" t="inlineStr">
        <is>
          <t>Apr. 30, 2020</t>
        </is>
      </c>
      <c r="E2" s="2" t="inlineStr">
        <is>
          <t>Dec. 31, 2021</t>
        </is>
      </c>
      <c r="F2" s="2" t="inlineStr">
        <is>
          <t>Dec. 31, 2020</t>
        </is>
      </c>
    </row>
    <row r="3">
      <c r="A3" s="3" t="inlineStr">
        <is>
          <t>Debt Instrument</t>
        </is>
      </c>
    </row>
    <row r="4">
      <c r="A4" s="4" t="inlineStr">
        <is>
          <t>Other income</t>
        </is>
      </c>
      <c r="B4" s="5" t="n">
        <v>900</v>
      </c>
      <c r="E4" s="5" t="n">
        <v>881</v>
      </c>
      <c r="F4" s="5" t="n">
        <v>0</v>
      </c>
    </row>
    <row r="5">
      <c r="A5" s="4" t="inlineStr">
        <is>
          <t>Unsecured Debt | Flotek PPP loan</t>
        </is>
      </c>
    </row>
    <row r="6">
      <c r="A6" s="3" t="inlineStr">
        <is>
          <t>Debt Instrument</t>
        </is>
      </c>
    </row>
    <row r="7">
      <c r="A7" s="4" t="inlineStr">
        <is>
          <t>Proceeds from debt</t>
        </is>
      </c>
      <c r="D7" s="5" t="n">
        <v>4800</v>
      </c>
    </row>
    <row r="8">
      <c r="A8" s="4" t="inlineStr">
        <is>
          <t>Debt instrument stated interest rate (percent)</t>
        </is>
      </c>
      <c r="D8" s="4" t="inlineStr">
        <is>
          <t>1.00%</t>
        </is>
      </c>
    </row>
    <row r="9">
      <c r="A9" s="4" t="inlineStr">
        <is>
          <t>Debt instrument term (years)</t>
        </is>
      </c>
      <c r="D9" s="4" t="inlineStr">
        <is>
          <t>2 years</t>
        </is>
      </c>
    </row>
    <row r="10">
      <c r="A10" s="4" t="inlineStr">
        <is>
          <t>Percentage of cost allocable to payroll costs (percent)</t>
        </is>
      </c>
      <c r="D10" s="4" t="inlineStr">
        <is>
          <t>60.00%</t>
        </is>
      </c>
    </row>
    <row r="11">
      <c r="A11" s="4" t="inlineStr">
        <is>
          <t>JP3 Measurement, LLC</t>
        </is>
      </c>
    </row>
    <row r="12">
      <c r="A12" s="3" t="inlineStr">
        <is>
          <t>Debt Instrument</t>
        </is>
      </c>
    </row>
    <row r="13">
      <c r="A13" s="4" t="inlineStr">
        <is>
          <t>Assumed PPP loan</t>
        </is>
      </c>
      <c r="C13" s="5" t="n">
        <v>9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t>
        </is>
      </c>
    </row>
    <row r="3">
      <c r="A3" s="4" t="inlineStr">
        <is>
          <t>Less current maturities</t>
        </is>
      </c>
      <c r="B3" s="5" t="n">
        <v>-1436</v>
      </c>
      <c r="C3" s="5" t="n">
        <v>-4048</v>
      </c>
    </row>
    <row r="4">
      <c r="A4" s="4" t="inlineStr">
        <is>
          <t>Long-term debt</t>
        </is>
      </c>
      <c r="B4" s="6" t="n">
        <v>3352</v>
      </c>
      <c r="C4" s="6" t="n">
        <v>1617</v>
      </c>
    </row>
    <row r="5">
      <c r="A5" s="4" t="inlineStr">
        <is>
          <t>Unsecured Debt</t>
        </is>
      </c>
    </row>
    <row r="6">
      <c r="A6" s="3" t="inlineStr">
        <is>
          <t>Debt Instrument</t>
        </is>
      </c>
    </row>
    <row r="7">
      <c r="A7" s="4" t="inlineStr">
        <is>
          <t>Total</t>
        </is>
      </c>
      <c r="B7" s="6" t="n">
        <v>4788</v>
      </c>
      <c r="C7" s="6" t="n">
        <v>5665</v>
      </c>
    </row>
    <row r="8">
      <c r="A8" s="4" t="inlineStr">
        <is>
          <t>Less current maturities</t>
        </is>
      </c>
      <c r="B8" s="6" t="n">
        <v>-1436</v>
      </c>
      <c r="C8" s="6" t="n">
        <v>-4048</v>
      </c>
    </row>
    <row r="9">
      <c r="A9" s="4" t="inlineStr">
        <is>
          <t>Long-term debt</t>
        </is>
      </c>
      <c r="B9" s="6" t="n">
        <v>3352</v>
      </c>
      <c r="C9" s="6" t="n">
        <v>1617</v>
      </c>
    </row>
    <row r="10">
      <c r="A10" s="4" t="inlineStr">
        <is>
          <t>Unsecured Debt | Flotek PPP loan</t>
        </is>
      </c>
    </row>
    <row r="11">
      <c r="A11" s="3" t="inlineStr">
        <is>
          <t>Debt Instrument</t>
        </is>
      </c>
    </row>
    <row r="12">
      <c r="A12" s="4" t="inlineStr">
        <is>
          <t>Total</t>
        </is>
      </c>
      <c r="B12" s="6" t="n">
        <v>4788</v>
      </c>
      <c r="C12" s="6" t="n">
        <v>4788</v>
      </c>
    </row>
    <row r="13">
      <c r="A13" s="4" t="inlineStr">
        <is>
          <t>Unsecured Debt | JP3 PPP loan</t>
        </is>
      </c>
    </row>
    <row r="14">
      <c r="A14" s="3" t="inlineStr">
        <is>
          <t>Debt Instrument</t>
        </is>
      </c>
    </row>
    <row r="15">
      <c r="A15" s="4" t="inlineStr">
        <is>
          <t>Total</t>
        </is>
      </c>
      <c r="B15" s="5" t="n">
        <v>0</v>
      </c>
      <c r="C15" s="5" t="n">
        <v>8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Dec. 31, 2021</t>
        </is>
      </c>
      <c r="C1" s="2" t="inlineStr">
        <is>
          <t>Dec. 31, 2020</t>
        </is>
      </c>
    </row>
    <row r="2">
      <c r="A2" s="3" t="inlineStr">
        <is>
          <t>Fair Value, Assets and Liabilities Measured on Recurring</t>
        </is>
      </c>
    </row>
    <row r="3">
      <c r="A3" s="4" t="inlineStr">
        <is>
          <t>Contingent consideration</t>
        </is>
      </c>
      <c r="B3" s="5" t="n">
        <v>608</v>
      </c>
      <c r="C3" s="5" t="n">
        <v>1416</v>
      </c>
    </row>
    <row r="4">
      <c r="A4" s="4" t="inlineStr">
        <is>
          <t>Level 1</t>
        </is>
      </c>
    </row>
    <row r="5">
      <c r="A5" s="3" t="inlineStr">
        <is>
          <t>Fair Value, Assets and Liabilities Measured on Recurring</t>
        </is>
      </c>
    </row>
    <row r="6">
      <c r="A6" s="4" t="inlineStr">
        <is>
          <t>Contingent consideration</t>
        </is>
      </c>
      <c r="B6" s="6" t="n">
        <v>0</v>
      </c>
      <c r="C6" s="6" t="n">
        <v>0</v>
      </c>
    </row>
    <row r="7">
      <c r="A7" s="4" t="inlineStr">
        <is>
          <t>Level 2</t>
        </is>
      </c>
    </row>
    <row r="8">
      <c r="A8" s="3" t="inlineStr">
        <is>
          <t>Fair Value, Assets and Liabilities Measured on Recurring</t>
        </is>
      </c>
    </row>
    <row r="9">
      <c r="A9" s="4" t="inlineStr">
        <is>
          <t>Contingent consideration</t>
        </is>
      </c>
      <c r="B9" s="6" t="n">
        <v>0</v>
      </c>
      <c r="C9" s="6" t="n">
        <v>0</v>
      </c>
    </row>
    <row r="10">
      <c r="A10" s="4" t="inlineStr">
        <is>
          <t>Level 3</t>
        </is>
      </c>
    </row>
    <row r="11">
      <c r="A11" s="3" t="inlineStr">
        <is>
          <t>Fair Value, Assets and Liabilities Measured on Recurring</t>
        </is>
      </c>
    </row>
    <row r="12">
      <c r="A12" s="4" t="inlineStr">
        <is>
          <t>Contingent consideration</t>
        </is>
      </c>
      <c r="B12" s="5" t="n">
        <v>608</v>
      </c>
      <c r="C12" s="5" t="n">
        <v>14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3" customWidth="1" min="6" max="6"/>
  </cols>
  <sheetData>
    <row r="1">
      <c r="A1" s="1" t="inlineStr">
        <is>
          <t>Fair Value Measurements - Narratives (Details) - USD ($)</t>
        </is>
      </c>
      <c r="B1" s="2" t="inlineStr">
        <is>
          <t>3 Months Ended</t>
        </is>
      </c>
      <c r="D1" s="2" t="inlineStr">
        <is>
          <t>12 Months Ended</t>
        </is>
      </c>
    </row>
    <row r="2">
      <c r="B2" s="2" t="inlineStr">
        <is>
          <t>Dec. 31, 2020</t>
        </is>
      </c>
      <c r="C2" s="2" t="inlineStr">
        <is>
          <t>Sep. 30, 2020</t>
        </is>
      </c>
      <c r="D2" s="2" t="inlineStr">
        <is>
          <t>Dec. 31, 2021</t>
        </is>
      </c>
      <c r="E2" s="2" t="inlineStr">
        <is>
          <t>Dec. 31, 2020</t>
        </is>
      </c>
      <c r="F2" s="2" t="inlineStr">
        <is>
          <t>May 18, 2020</t>
        </is>
      </c>
    </row>
    <row r="3">
      <c r="A3" s="3" t="inlineStr">
        <is>
          <t>Assets Measured at Fair Value on a Nonrecurring Basis</t>
        </is>
      </c>
    </row>
    <row r="4">
      <c r="A4" s="4" t="inlineStr">
        <is>
          <t>Accrued liability</t>
        </is>
      </c>
      <c r="B4" s="5" t="n">
        <v>2500000</v>
      </c>
      <c r="D4" s="5" t="n">
        <v>0</v>
      </c>
      <c r="E4" s="5" t="n">
        <v>2500000</v>
      </c>
    </row>
    <row r="5">
      <c r="A5" s="4" t="inlineStr">
        <is>
          <t>Impairment of fixed and long-lived assets</t>
        </is>
      </c>
      <c r="D5" s="6" t="n">
        <v>0</v>
      </c>
      <c r="E5" s="6" t="n">
        <v>30178000</v>
      </c>
    </row>
    <row r="6">
      <c r="A6" s="4" t="inlineStr">
        <is>
          <t>Impairment of goodwill</t>
        </is>
      </c>
      <c r="D6" s="6" t="n">
        <v>8092000</v>
      </c>
      <c r="E6" s="6" t="n">
        <v>11706000</v>
      </c>
    </row>
    <row r="7">
      <c r="A7" s="4" t="inlineStr">
        <is>
          <t>JP3 Measurement, LLC</t>
        </is>
      </c>
    </row>
    <row r="8">
      <c r="A8" s="3" t="inlineStr">
        <is>
          <t>Assets Measured at Fair Value on a Nonrecurring Basis</t>
        </is>
      </c>
    </row>
    <row r="9">
      <c r="A9" s="4" t="inlineStr">
        <is>
          <t>Contingent consideration</t>
        </is>
      </c>
      <c r="F9" s="5" t="n">
        <v>1200000</v>
      </c>
    </row>
    <row r="10">
      <c r="A10" s="4" t="inlineStr">
        <is>
          <t>JP3 Measurement, LLC | Level 3</t>
        </is>
      </c>
    </row>
    <row r="11">
      <c r="A11" s="3" t="inlineStr">
        <is>
          <t>Assets Measured at Fair Value on a Nonrecurring Basis</t>
        </is>
      </c>
    </row>
    <row r="12">
      <c r="A12" s="4" t="inlineStr">
        <is>
          <t>Accrued liability</t>
        </is>
      </c>
      <c r="C12" s="5" t="n">
        <v>2500000</v>
      </c>
    </row>
    <row r="13">
      <c r="A13" s="4" t="inlineStr">
        <is>
          <t>Contingent consideration</t>
        </is>
      </c>
      <c r="B13" s="6" t="n">
        <v>1200000</v>
      </c>
      <c r="E13" s="6" t="n">
        <v>1200000</v>
      </c>
    </row>
    <row r="14">
      <c r="A14" s="4" t="inlineStr">
        <is>
          <t>Nonrecurring</t>
        </is>
      </c>
    </row>
    <row r="15">
      <c r="A15" s="3" t="inlineStr">
        <is>
          <t>Assets Measured at Fair Value on a Nonrecurring Basis</t>
        </is>
      </c>
    </row>
    <row r="16">
      <c r="A16" s="4" t="inlineStr">
        <is>
          <t>Impairment of fixed and long-lived assets</t>
        </is>
      </c>
      <c r="E16" s="6" t="n">
        <v>70000000</v>
      </c>
    </row>
    <row r="17">
      <c r="A17" s="4" t="inlineStr">
        <is>
          <t>Recurring</t>
        </is>
      </c>
    </row>
    <row r="18">
      <c r="A18" s="3" t="inlineStr">
        <is>
          <t>Assets Measured at Fair Value on a Nonrecurring Basis</t>
        </is>
      </c>
    </row>
    <row r="19">
      <c r="A19" s="4" t="inlineStr">
        <is>
          <t>Contingent consideration</t>
        </is>
      </c>
      <c r="B19" s="6" t="n">
        <v>1416000</v>
      </c>
      <c r="D19" s="6" t="n">
        <v>608000</v>
      </c>
      <c r="E19" s="6" t="n">
        <v>1416000</v>
      </c>
    </row>
    <row r="20">
      <c r="A20" s="4" t="inlineStr">
        <is>
          <t>Recurring | Level 3</t>
        </is>
      </c>
    </row>
    <row r="21">
      <c r="A21" s="3" t="inlineStr">
        <is>
          <t>Assets Measured at Fair Value on a Nonrecurring Basis</t>
        </is>
      </c>
    </row>
    <row r="22">
      <c r="A22" s="4" t="inlineStr">
        <is>
          <t>Contingent consideration</t>
        </is>
      </c>
      <c r="B22" s="5" t="n">
        <v>1416000</v>
      </c>
      <c r="D22" s="5" t="n">
        <v>608000</v>
      </c>
      <c r="E22" s="5" t="n">
        <v>1416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ollforward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Fair Value, Liabilities Measured on Recurring Basis, Unobservable Input Reconciliation, Calculation</t>
        </is>
      </c>
    </row>
    <row r="4">
      <c r="A4" s="4" t="inlineStr">
        <is>
          <t>Balance - beginning of period</t>
        </is>
      </c>
      <c r="C4" s="5" t="n">
        <v>1416</v>
      </c>
      <c r="D4" s="5" t="n">
        <v>0</v>
      </c>
    </row>
    <row r="5">
      <c r="A5" s="4" t="inlineStr">
        <is>
          <t>Additions / issuances</t>
        </is>
      </c>
      <c r="C5" s="6" t="n">
        <v>0</v>
      </c>
      <c r="D5" s="6" t="n">
        <v>1200</v>
      </c>
    </row>
    <row r="6">
      <c r="A6" s="4" t="inlineStr">
        <is>
          <t>Change in fair value</t>
        </is>
      </c>
      <c r="C6" s="6" t="n">
        <v>-808</v>
      </c>
      <c r="D6" s="6" t="n">
        <v>2716</v>
      </c>
    </row>
    <row r="7">
      <c r="A7" s="4" t="inlineStr">
        <is>
          <t>Transfer out of Level 3</t>
        </is>
      </c>
      <c r="B7" s="5" t="n">
        <v>-2500</v>
      </c>
      <c r="C7" s="6" t="n">
        <v>0</v>
      </c>
      <c r="D7" s="6" t="n">
        <v>-2500</v>
      </c>
    </row>
    <row r="8">
      <c r="A8" s="4" t="inlineStr">
        <is>
          <t>Balance - end of period</t>
        </is>
      </c>
      <c r="B8" s="5" t="n">
        <v>1416</v>
      </c>
      <c r="C8" s="5" t="n">
        <v>608</v>
      </c>
      <c r="D8" s="5" t="n">
        <v>141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6115</v>
      </c>
    </row>
    <row r="5">
      <c r="A5" s="4" t="inlineStr">
        <is>
          <t>State</t>
        </is>
      </c>
      <c r="B5" s="6" t="n">
        <v>16</v>
      </c>
      <c r="C5" s="6" t="n">
        <v>144</v>
      </c>
    </row>
    <row r="6">
      <c r="A6" s="4" t="inlineStr">
        <is>
          <t>Foreign</t>
        </is>
      </c>
      <c r="B6" s="6" t="n">
        <v>0</v>
      </c>
      <c r="C6" s="6" t="n">
        <v>-21</v>
      </c>
    </row>
    <row r="7">
      <c r="A7" s="4" t="inlineStr">
        <is>
          <t>Total current</t>
        </is>
      </c>
      <c r="B7" s="6" t="n">
        <v>16</v>
      </c>
      <c r="C7" s="6" t="n">
        <v>-5992</v>
      </c>
    </row>
    <row r="8">
      <c r="A8" s="3" t="inlineStr">
        <is>
          <t>Deferred:</t>
        </is>
      </c>
    </row>
    <row r="9">
      <c r="A9" s="4" t="inlineStr">
        <is>
          <t>Federal</t>
        </is>
      </c>
      <c r="B9" s="6" t="n">
        <v>0</v>
      </c>
      <c r="C9" s="6" t="n">
        <v>-116</v>
      </c>
    </row>
    <row r="10">
      <c r="A10" s="4" t="inlineStr">
        <is>
          <t>State</t>
        </is>
      </c>
      <c r="B10" s="6" t="n">
        <v>-56</v>
      </c>
      <c r="C10" s="6" t="n">
        <v>-71</v>
      </c>
    </row>
    <row r="11">
      <c r="A11" s="4" t="inlineStr">
        <is>
          <t>Foreign</t>
        </is>
      </c>
      <c r="B11" s="6" t="n">
        <v>0</v>
      </c>
      <c r="C11" s="6" t="n">
        <v>0</v>
      </c>
    </row>
    <row r="12">
      <c r="A12" s="4" t="inlineStr">
        <is>
          <t>Total deferred</t>
        </is>
      </c>
      <c r="B12" s="6" t="n">
        <v>-56</v>
      </c>
      <c r="C12" s="6" t="n">
        <v>-187</v>
      </c>
    </row>
    <row r="13">
      <c r="A13" s="4" t="inlineStr">
        <is>
          <t>Income tax benefit</t>
        </is>
      </c>
      <c r="B13" s="5" t="n">
        <v>-40</v>
      </c>
      <c r="C13" s="5" t="n">
        <v>-61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omestic and Foreign Incom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30037</v>
      </c>
      <c r="C4" s="5" t="n">
        <v>-141864</v>
      </c>
    </row>
    <row r="5">
      <c r="A5" s="4" t="inlineStr">
        <is>
          <t>Foreign</t>
        </is>
      </c>
      <c r="B5" s="6" t="n">
        <v>-529</v>
      </c>
      <c r="C5" s="6" t="n">
        <v>-765</v>
      </c>
    </row>
    <row r="6">
      <c r="A6" s="4" t="inlineStr">
        <is>
          <t>Loss before income taxes</t>
        </is>
      </c>
      <c r="B6" s="5" t="n">
        <v>-30566</v>
      </c>
      <c r="C6" s="5" t="n">
        <v>-1426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0.10%</t>
        </is>
      </c>
      <c r="C5" s="4" t="inlineStr">
        <is>
          <t>2.10%</t>
        </is>
      </c>
    </row>
    <row r="6">
      <c r="A6" s="4" t="inlineStr">
        <is>
          <t>Non-U.S. income taxed at different rates</t>
        </is>
      </c>
      <c r="B6" s="4" t="inlineStr">
        <is>
          <t>0.50%</t>
        </is>
      </c>
      <c r="C6" s="4" t="inlineStr">
        <is>
          <t>0.20%</t>
        </is>
      </c>
    </row>
    <row r="7">
      <c r="A7" s="4" t="inlineStr">
        <is>
          <t>Increase (reduction) in tax benefit related to stock-based awards</t>
        </is>
      </c>
      <c r="B7" s="4" t="inlineStr">
        <is>
          <t>0.10%</t>
        </is>
      </c>
      <c r="C7" s="4" t="inlineStr">
        <is>
          <t>(0.20%)</t>
        </is>
      </c>
    </row>
    <row r="8">
      <c r="A8" s="4" t="inlineStr">
        <is>
          <t>Increase in valuation allowance</t>
        </is>
      </c>
      <c r="B8" s="4" t="inlineStr">
        <is>
          <t>(24.90%)</t>
        </is>
      </c>
      <c r="C8" s="4" t="inlineStr">
        <is>
          <t>(20.30%)</t>
        </is>
      </c>
    </row>
    <row r="9">
      <c r="A9" s="4" t="inlineStr">
        <is>
          <t>Effect of tax rate differences of NOL carryback</t>
        </is>
      </c>
      <c r="B9" s="4" t="inlineStr">
        <is>
          <t>0.00%</t>
        </is>
      </c>
      <c r="C9" s="4" t="inlineStr">
        <is>
          <t>1.50%</t>
        </is>
      </c>
    </row>
    <row r="10">
      <c r="A10" s="4" t="inlineStr">
        <is>
          <t>Permanent differences related to CARES Act</t>
        </is>
      </c>
      <c r="B10" s="4" t="inlineStr">
        <is>
          <t>2.60%</t>
        </is>
      </c>
      <c r="C10" s="4" t="inlineStr">
        <is>
          <t>0.00%</t>
        </is>
      </c>
    </row>
    <row r="11">
      <c r="A11" s="4" t="inlineStr">
        <is>
          <t>Other</t>
        </is>
      </c>
      <c r="B11" s="4" t="inlineStr">
        <is>
          <t>0.70%</t>
        </is>
      </c>
      <c r="C11" s="4" t="inlineStr">
        <is>
          <t>0.00%</t>
        </is>
      </c>
    </row>
    <row r="12">
      <c r="A12" s="4" t="inlineStr">
        <is>
          <t>Effective income tax rate</t>
        </is>
      </c>
      <c r="B12" s="4" t="inlineStr">
        <is>
          <t>0.10%</t>
        </is>
      </c>
      <c r="C12" s="4" t="inlineStr">
        <is>
          <t>4.3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60" customWidth="1" min="2" max="2"/>
    <col width="13" customWidth="1" min="3" max="3"/>
    <col width="13" customWidth="1" min="4" max="4"/>
    <col width="15" customWidth="1" min="5" max="5"/>
    <col width="27" customWidth="1" min="6" max="6"/>
    <col width="46" customWidth="1" min="7" max="7"/>
    <col width="20" customWidth="1" min="8" max="8"/>
  </cols>
  <sheetData>
    <row r="1">
      <c r="A1" s="1" t="inlineStr">
        <is>
          <t>CONSOLIDATED STATEMENTS OF STOCKHOLDERS’ EQUITY - USD ($) $ in Thousand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Beginning balance at Dec. 31, 2019</t>
        </is>
      </c>
      <c r="C2" s="5" t="n">
        <v>172029</v>
      </c>
      <c r="D2" s="5" t="n">
        <v>6</v>
      </c>
      <c r="E2" s="5" t="n">
        <v>-33484</v>
      </c>
      <c r="F2" s="5" t="n">
        <v>347564</v>
      </c>
      <c r="G2" s="5" t="n">
        <v>181</v>
      </c>
      <c r="H2" s="5" t="n">
        <v>-142238</v>
      </c>
    </row>
    <row r="3">
      <c r="A3" s="4" t="inlineStr">
        <is>
          <t>Beginning balance (in shares) at Dec. 31, 2019</t>
        </is>
      </c>
      <c r="D3" s="6" t="n">
        <v>63657000</v>
      </c>
      <c r="E3" s="6" t="n">
        <v>4145000</v>
      </c>
    </row>
    <row r="4">
      <c r="A4" s="3" t="inlineStr">
        <is>
          <t>Increase (Decrease) in Equity</t>
        </is>
      </c>
    </row>
    <row r="5">
      <c r="A5" s="4" t="inlineStr">
        <is>
          <t>Net Loss</t>
        </is>
      </c>
      <c r="C5" s="6" t="n">
        <v>-136450</v>
      </c>
      <c r="H5" s="6" t="n">
        <v>-136450</v>
      </c>
    </row>
    <row r="6">
      <c r="A6" s="4" t="inlineStr">
        <is>
          <t>Foreign currency translation adjustment</t>
        </is>
      </c>
      <c r="C6" s="6" t="n">
        <v>-200</v>
      </c>
      <c r="G6" s="6" t="n">
        <v>-200</v>
      </c>
    </row>
    <row r="7">
      <c r="A7" s="4" t="inlineStr">
        <is>
          <t>Sale of common stock, net of issuance cost</t>
        </is>
      </c>
      <c r="C7" s="5" t="n">
        <v>339</v>
      </c>
      <c r="F7" s="6" t="n">
        <v>339</v>
      </c>
    </row>
    <row r="8">
      <c r="A8" s="4" t="inlineStr">
        <is>
          <t>Sale of common stock, net of issuance cost (in shares)</t>
        </is>
      </c>
      <c r="C8" s="6" t="n">
        <v>200000</v>
      </c>
      <c r="D8" s="6" t="n">
        <v>200000</v>
      </c>
    </row>
    <row r="9">
      <c r="A9" s="4" t="inlineStr">
        <is>
          <t>Stock issued under employee stock purchase plan</t>
        </is>
      </c>
      <c r="C9" s="5" t="n">
        <v>123</v>
      </c>
      <c r="F9" s="6" t="n">
        <v>123</v>
      </c>
    </row>
    <row r="10">
      <c r="A10" s="4" t="inlineStr">
        <is>
          <t>Stock issued under employee stock purchase plan (in shares)</t>
        </is>
      </c>
      <c r="E10" s="6" t="n">
        <v>-78000</v>
      </c>
    </row>
    <row r="11">
      <c r="A11" s="4" t="inlineStr">
        <is>
          <t>Restricted stock granted</t>
        </is>
      </c>
      <c r="C11" s="5" t="n">
        <v>1</v>
      </c>
      <c r="D11" s="5" t="n">
        <v>1</v>
      </c>
    </row>
    <row r="12">
      <c r="A12" s="4" t="inlineStr">
        <is>
          <t>Restricted stock granted (in shares)</t>
        </is>
      </c>
      <c r="C12" s="6" t="n">
        <v>3114978</v>
      </c>
      <c r="D12" s="6" t="n">
        <v>3201000</v>
      </c>
    </row>
    <row r="13">
      <c r="A13" s="4" t="inlineStr">
        <is>
          <t>Restricted stock forfeited (in shares)</t>
        </is>
      </c>
      <c r="C13" s="6" t="n">
        <v>0</v>
      </c>
      <c r="E13" s="6" t="n">
        <v>-1302000</v>
      </c>
    </row>
    <row r="14">
      <c r="A14" s="4" t="inlineStr">
        <is>
          <t>Restricted units vested</t>
        </is>
      </c>
      <c r="C14" s="5" t="n">
        <v>-253</v>
      </c>
      <c r="E14" s="5" t="n">
        <v>-253</v>
      </c>
    </row>
    <row r="15">
      <c r="A15" s="4" t="inlineStr">
        <is>
          <t>Treasury stock purchased (in shares)</t>
        </is>
      </c>
      <c r="C15" s="6" t="n">
        <v>145703</v>
      </c>
      <c r="E15" s="6" t="n">
        <v>146000</v>
      </c>
    </row>
    <row r="16">
      <c r="A16" s="4" t="inlineStr">
        <is>
          <t>Stock compensation expense</t>
        </is>
      </c>
      <c r="C16" s="5" t="n">
        <v>3044</v>
      </c>
      <c r="F16" s="6" t="n">
        <v>3044</v>
      </c>
    </row>
    <row r="17">
      <c r="A17" s="4" t="inlineStr">
        <is>
          <t>Shares withheld to cover taxes (in shares)</t>
        </is>
      </c>
      <c r="E17" s="6" t="n">
        <v>-66000</v>
      </c>
    </row>
    <row r="18">
      <c r="A18" s="4" t="inlineStr">
        <is>
          <t>Stock issued in JP3 acquisition</t>
        </is>
      </c>
      <c r="C18" s="5" t="n">
        <v>8538</v>
      </c>
      <c r="D18" s="5" t="n">
        <v>1</v>
      </c>
      <c r="F18" s="6" t="n">
        <v>8537</v>
      </c>
    </row>
    <row r="19">
      <c r="A19" s="4" t="inlineStr">
        <is>
          <t>Stock issued in JP3 acquisition (shares)</t>
        </is>
      </c>
      <c r="C19" s="6" t="n">
        <v>11500000</v>
      </c>
      <c r="D19" s="6" t="n">
        <v>11500000</v>
      </c>
    </row>
    <row r="20">
      <c r="A20" s="4" t="inlineStr">
        <is>
          <t>Stock options exercised (in shares)</t>
        </is>
      </c>
      <c r="C20" s="6" t="n">
        <v>111298</v>
      </c>
      <c r="D20" s="6" t="n">
        <v>111000</v>
      </c>
    </row>
    <row r="21">
      <c r="A21" s="4" t="inlineStr">
        <is>
          <t>Stock options exercised</t>
        </is>
      </c>
      <c r="E21" s="5" t="n">
        <v>-114</v>
      </c>
      <c r="F21" s="6" t="n">
        <v>114</v>
      </c>
    </row>
    <row r="22">
      <c r="A22" s="4" t="inlineStr">
        <is>
          <t>Ending balance at Dec. 31, 2020</t>
        </is>
      </c>
      <c r="C22" s="5" t="n">
        <v>47171</v>
      </c>
      <c r="D22" s="5" t="n">
        <v>8</v>
      </c>
      <c r="E22" s="5" t="n">
        <v>-33851</v>
      </c>
      <c r="F22" s="6" t="n">
        <v>359721</v>
      </c>
      <c r="G22" s="6" t="n">
        <v>-19</v>
      </c>
      <c r="H22" s="6" t="n">
        <v>-278688</v>
      </c>
    </row>
    <row r="23">
      <c r="A23" s="4" t="inlineStr">
        <is>
          <t>Ending balance (in shares) at Dec. 31, 2020</t>
        </is>
      </c>
      <c r="D23" s="6" t="n">
        <v>78669000</v>
      </c>
      <c r="E23" s="6" t="n">
        <v>5581000</v>
      </c>
    </row>
    <row r="24">
      <c r="A24" s="3" t="inlineStr">
        <is>
          <t>Increase (Decrease) in Equity</t>
        </is>
      </c>
    </row>
    <row r="25">
      <c r="A25" s="4" t="inlineStr">
        <is>
          <t>Net Loss</t>
        </is>
      </c>
      <c r="C25" s="6" t="n">
        <v>-30526</v>
      </c>
      <c r="H25" s="6" t="n">
        <v>-30526</v>
      </c>
    </row>
    <row r="26">
      <c r="A26" s="4" t="inlineStr">
        <is>
          <t>Foreign currency translation adjustment</t>
        </is>
      </c>
      <c r="C26" s="5" t="n">
        <v>100</v>
      </c>
      <c r="G26" s="6" t="n">
        <v>100</v>
      </c>
    </row>
    <row r="27">
      <c r="A27" s="4" t="inlineStr">
        <is>
          <t>Sale of common stock, net of issuance cost (in shares)</t>
        </is>
      </c>
      <c r="C27" s="6" t="n">
        <v>0</v>
      </c>
    </row>
    <row r="28">
      <c r="A28" s="4" t="inlineStr">
        <is>
          <t>Stock issued under employee stock purchase plan</t>
        </is>
      </c>
      <c r="C28" s="5" t="n">
        <v>80</v>
      </c>
      <c r="F28" s="6" t="n">
        <v>80</v>
      </c>
    </row>
    <row r="29">
      <c r="A29" s="4" t="inlineStr">
        <is>
          <t>Stock issued under employee stock purchase plan (in shares)</t>
        </is>
      </c>
      <c r="E29" s="6" t="n">
        <v>-136000</v>
      </c>
    </row>
    <row r="30">
      <c r="A30" s="4" t="inlineStr">
        <is>
          <t>Restricted stock granted (in shares)</t>
        </is>
      </c>
      <c r="C30" s="6" t="n">
        <v>1702289</v>
      </c>
      <c r="D30" s="6" t="n">
        <v>1702000</v>
      </c>
    </row>
    <row r="31">
      <c r="A31" s="4" t="inlineStr">
        <is>
          <t>Restricted stock forfeited (in shares)</t>
        </is>
      </c>
      <c r="C31" s="6" t="n">
        <v>-284334</v>
      </c>
      <c r="D31" s="6" t="n">
        <v>-284000</v>
      </c>
      <c r="E31" s="6" t="n">
        <v>-422000</v>
      </c>
    </row>
    <row r="32">
      <c r="A32" s="4" t="inlineStr">
        <is>
          <t>Treasury stock purchased (in shares)</t>
        </is>
      </c>
      <c r="C32" s="6" t="n">
        <v>155317</v>
      </c>
    </row>
    <row r="33">
      <c r="A33" s="4" t="inlineStr">
        <is>
          <t>Restricted units vested (in shares)</t>
        </is>
      </c>
      <c r="D33" s="6" t="n">
        <v>86000</v>
      </c>
    </row>
    <row r="34">
      <c r="A34" s="4" t="inlineStr">
        <is>
          <t>Stock compensation expense</t>
        </is>
      </c>
      <c r="C34" s="5" t="n">
        <v>3757</v>
      </c>
      <c r="F34" s="6" t="n">
        <v>3757</v>
      </c>
    </row>
    <row r="35">
      <c r="A35" s="4" t="inlineStr">
        <is>
          <t>Shares withheld to cover taxes</t>
        </is>
      </c>
      <c r="C35" s="6" t="n">
        <v>-423</v>
      </c>
      <c r="E35" s="5" t="n">
        <v>-273</v>
      </c>
      <c r="F35" s="6" t="n">
        <v>-150</v>
      </c>
    </row>
    <row r="36">
      <c r="A36" s="4" t="inlineStr">
        <is>
          <t>Shares withheld to cover taxes (in shares)</t>
        </is>
      </c>
      <c r="D36" s="6" t="n">
        <v>-76000</v>
      </c>
      <c r="E36" s="6" t="n">
        <v>-155000</v>
      </c>
    </row>
    <row r="37">
      <c r="A37" s="4" t="inlineStr">
        <is>
          <t>Other</t>
        </is>
      </c>
      <c r="C37" s="6" t="n">
        <v>33</v>
      </c>
      <c r="E37" s="5" t="n">
        <v>24</v>
      </c>
      <c r="F37" s="6" t="n">
        <v>9</v>
      </c>
    </row>
    <row r="38">
      <c r="A38" s="4" t="inlineStr">
        <is>
          <t>Other (shares)</t>
        </is>
      </c>
      <c r="B38" s="4" t="inlineStr">
        <is>
          <t>[1]</t>
        </is>
      </c>
      <c r="D38" s="6" t="n">
        <v>-613000</v>
      </c>
    </row>
    <row r="39">
      <c r="A39" s="4" t="inlineStr">
        <is>
          <t>Stock issued in JP3 acquisition</t>
        </is>
      </c>
      <c r="C39" s="5" t="n">
        <v>0</v>
      </c>
    </row>
    <row r="40">
      <c r="A40" s="4" t="inlineStr">
        <is>
          <t>Stock issued in JP3 acquisition (shares)</t>
        </is>
      </c>
      <c r="C40" s="6" t="n">
        <v>0</v>
      </c>
    </row>
    <row r="41">
      <c r="A41" s="4" t="inlineStr">
        <is>
          <t>Stock options exercised (in shares)</t>
        </is>
      </c>
      <c r="C41" s="6" t="n">
        <v>0</v>
      </c>
    </row>
    <row r="42">
      <c r="A42" s="4" t="inlineStr">
        <is>
          <t>Ending balance at Dec. 31, 2021</t>
        </is>
      </c>
      <c r="C42" s="5" t="n">
        <v>20192</v>
      </c>
      <c r="D42" s="5" t="n">
        <v>8</v>
      </c>
      <c r="E42" s="5" t="n">
        <v>-34100</v>
      </c>
      <c r="F42" s="5" t="n">
        <v>363417</v>
      </c>
      <c r="G42" s="5" t="n">
        <v>81</v>
      </c>
      <c r="H42" s="5" t="n">
        <v>-309214</v>
      </c>
    </row>
    <row r="43">
      <c r="A43" s="4" t="inlineStr">
        <is>
          <t>Ending balance (in shares) at Dec. 31, 2021</t>
        </is>
      </c>
      <c r="D43" s="6" t="n">
        <v>79484000</v>
      </c>
      <c r="E43" s="6" t="n">
        <v>6022000</v>
      </c>
    </row>
    <row r="44"/>
    <row r="45">
      <c r="A45" s="4" t="inlineStr">
        <is>
          <t>[1]</t>
        </is>
      </c>
      <c r="B45" s="4" t="inlineStr">
        <is>
          <t>See Note 16, “Stockholders’ Equity” for further discussion.</t>
        </is>
      </c>
    </row>
  </sheetData>
  <mergeCells count="3">
    <mergeCell ref="A1:B1"/>
    <mergeCell ref="A44:G44"/>
    <mergeCell ref="B45:G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s (Details) - USD ($) $ in Thousands</t>
        </is>
      </c>
      <c r="B1" s="2" t="inlineStr">
        <is>
          <t>Dec. 31, 2021</t>
        </is>
      </c>
      <c r="C1" s="2" t="inlineStr">
        <is>
          <t>Dec. 31, 2020</t>
        </is>
      </c>
      <c r="D1" s="2" t="inlineStr">
        <is>
          <t>Mar. 31, 2020</t>
        </is>
      </c>
    </row>
    <row r="2">
      <c r="A2" s="3" t="inlineStr">
        <is>
          <t>Income Tax Disclosure [Abstract]</t>
        </is>
      </c>
    </row>
    <row r="3">
      <c r="A3" s="4" t="inlineStr">
        <is>
          <t>Taxes receivable</t>
        </is>
      </c>
      <c r="D3" s="5" t="n">
        <v>6100</v>
      </c>
    </row>
    <row r="4">
      <c r="A4" s="4" t="inlineStr">
        <is>
          <t>Payroll tax credit</t>
        </is>
      </c>
      <c r="B4" s="5" t="n">
        <v>2900</v>
      </c>
    </row>
    <row r="5">
      <c r="A5" s="4" t="inlineStr">
        <is>
          <t>Operating loss carryforwards</t>
        </is>
      </c>
      <c r="B5" s="6" t="n">
        <v>140600</v>
      </c>
    </row>
    <row r="6">
      <c r="A6" s="4" t="inlineStr">
        <is>
          <t>Deferred tax assets, operating loss carryforwards, subject to expiration</t>
        </is>
      </c>
      <c r="B6" s="5" t="n">
        <v>46400</v>
      </c>
    </row>
    <row r="7">
      <c r="A7" s="4" t="inlineStr">
        <is>
          <t>Percentage of net operating loss carryforward that can offset net income</t>
        </is>
      </c>
      <c r="B7" s="4" t="inlineStr">
        <is>
          <t>100.00%</t>
        </is>
      </c>
    </row>
    <row r="8">
      <c r="A8" s="4" t="inlineStr">
        <is>
          <t>Deferred tax assets, operating loss carryforwards, not subject to expiration</t>
        </is>
      </c>
      <c r="B8" s="5" t="n">
        <v>94200</v>
      </c>
    </row>
    <row r="9">
      <c r="A9" s="4" t="inlineStr">
        <is>
          <t>Percentage of indefinite lived carryforward that can offset taxable in come per year</t>
        </is>
      </c>
      <c r="B9" s="4" t="inlineStr">
        <is>
          <t>80.00%</t>
        </is>
      </c>
    </row>
    <row r="10">
      <c r="A10" s="4" t="inlineStr">
        <is>
          <t>Valuation allowance</t>
        </is>
      </c>
      <c r="B10" s="5" t="n">
        <v>54875</v>
      </c>
      <c r="C10" s="5" t="n">
        <v>48671</v>
      </c>
    </row>
    <row r="11">
      <c r="A11" s="4" t="inlineStr">
        <is>
          <t>Unremitted earnings outside the US</t>
        </is>
      </c>
      <c r="B11" s="5" t="n">
        <v>8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33166</v>
      </c>
      <c r="C3" s="5" t="n">
        <v>23589</v>
      </c>
    </row>
    <row r="4">
      <c r="A4" s="4" t="inlineStr">
        <is>
          <t>Intangible assets</t>
        </is>
      </c>
      <c r="B4" s="6" t="n">
        <v>2916</v>
      </c>
      <c r="C4" s="6" t="n">
        <v>6026</v>
      </c>
    </row>
    <row r="5">
      <c r="A5" s="4" t="inlineStr">
        <is>
          <t>Tax credit carryforwards</t>
        </is>
      </c>
      <c r="B5" s="6" t="n">
        <v>4001</v>
      </c>
      <c r="C5" s="6" t="n">
        <v>3802</v>
      </c>
    </row>
    <row r="6">
      <c r="A6" s="4" t="inlineStr">
        <is>
          <t>Goodwill</t>
        </is>
      </c>
      <c r="B6" s="6" t="n">
        <v>5284</v>
      </c>
      <c r="C6" s="6" t="n">
        <v>4087</v>
      </c>
    </row>
    <row r="7">
      <c r="A7" s="4" t="inlineStr">
        <is>
          <t>Property and equipment</t>
        </is>
      </c>
      <c r="B7" s="6" t="n">
        <v>3229</v>
      </c>
      <c r="C7" s="6" t="n">
        <v>3640</v>
      </c>
    </row>
    <row r="8">
      <c r="A8" s="4" t="inlineStr">
        <is>
          <t>Lease liability</t>
        </is>
      </c>
      <c r="B8" s="6" t="n">
        <v>1750</v>
      </c>
      <c r="C8" s="6" t="n">
        <v>1945</v>
      </c>
    </row>
    <row r="9">
      <c r="A9" s="4" t="inlineStr">
        <is>
          <t>Inventory valuation reserves</t>
        </is>
      </c>
      <c r="B9" s="6" t="n">
        <v>2675</v>
      </c>
      <c r="C9" s="6" t="n">
        <v>2093</v>
      </c>
    </row>
    <row r="10">
      <c r="A10" s="4" t="inlineStr">
        <is>
          <t>Allowance for doubtful accounts</t>
        </is>
      </c>
      <c r="B10" s="6" t="n">
        <v>1184</v>
      </c>
      <c r="C10" s="6" t="n">
        <v>1134</v>
      </c>
    </row>
    <row r="11">
      <c r="A11" s="4" t="inlineStr">
        <is>
          <t>Accrued liabilities</t>
        </is>
      </c>
      <c r="B11" s="6" t="n">
        <v>569</v>
      </c>
      <c r="C11" s="6" t="n">
        <v>2076</v>
      </c>
    </row>
    <row r="12">
      <c r="A12" s="4" t="inlineStr">
        <is>
          <t>Accrued compensation</t>
        </is>
      </c>
      <c r="B12" s="6" t="n">
        <v>401</v>
      </c>
      <c r="C12" s="6" t="n">
        <v>657</v>
      </c>
    </row>
    <row r="13">
      <c r="A13" s="4" t="inlineStr">
        <is>
          <t>Equity compensation</t>
        </is>
      </c>
      <c r="B13" s="6" t="n">
        <v>399</v>
      </c>
      <c r="C13" s="6" t="n">
        <v>435</v>
      </c>
    </row>
    <row r="14">
      <c r="A14" s="4" t="inlineStr">
        <is>
          <t>Other</t>
        </is>
      </c>
      <c r="B14" s="6" t="n">
        <v>304</v>
      </c>
      <c r="C14" s="6" t="n">
        <v>353</v>
      </c>
    </row>
    <row r="15">
      <c r="A15" s="4" t="inlineStr">
        <is>
          <t>Total gross deferred tax assets</t>
        </is>
      </c>
      <c r="B15" s="6" t="n">
        <v>55878</v>
      </c>
      <c r="C15" s="6" t="n">
        <v>49837</v>
      </c>
    </row>
    <row r="16">
      <c r="A16" s="4" t="inlineStr">
        <is>
          <t>Valuation allowance</t>
        </is>
      </c>
      <c r="B16" s="6" t="n">
        <v>-54875</v>
      </c>
      <c r="C16" s="6" t="n">
        <v>-48671</v>
      </c>
    </row>
    <row r="17">
      <c r="A17" s="4" t="inlineStr">
        <is>
          <t>Total deferred tax assets, net</t>
        </is>
      </c>
      <c r="B17" s="6" t="n">
        <v>1003</v>
      </c>
      <c r="C17" s="6" t="n">
        <v>1166</v>
      </c>
    </row>
    <row r="18">
      <c r="A18" s="3" t="inlineStr">
        <is>
          <t>Deferred tax liabilities:</t>
        </is>
      </c>
    </row>
    <row r="19">
      <c r="A19" s="4" t="inlineStr">
        <is>
          <t>ROU asset</t>
        </is>
      </c>
      <c r="B19" s="6" t="n">
        <v>-453</v>
      </c>
      <c r="C19" s="6" t="n">
        <v>-686</v>
      </c>
    </row>
    <row r="20">
      <c r="A20" s="4" t="inlineStr">
        <is>
          <t>Prepaid insurance and other</t>
        </is>
      </c>
      <c r="B20" s="6" t="n">
        <v>-271</v>
      </c>
      <c r="C20" s="6" t="n">
        <v>-257</v>
      </c>
    </row>
    <row r="21">
      <c r="A21" s="4" t="inlineStr">
        <is>
          <t>Total gross deferred tax liabilities</t>
        </is>
      </c>
      <c r="B21" s="6" t="n">
        <v>-724</v>
      </c>
      <c r="C21" s="6" t="n">
        <v>-943</v>
      </c>
    </row>
    <row r="22">
      <c r="A22" s="4" t="inlineStr">
        <is>
          <t>Net deferred tax assets</t>
        </is>
      </c>
      <c r="B22" s="5" t="n">
        <v>279</v>
      </c>
      <c r="C22" s="5" t="n">
        <v>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29, 2021</t>
        </is>
      </c>
      <c r="C1" s="2" t="inlineStr">
        <is>
          <t>Dec. 31, 2020</t>
        </is>
      </c>
    </row>
    <row r="2">
      <c r="A2" s="4" t="inlineStr">
        <is>
          <t>Terpene Supply Agreement</t>
        </is>
      </c>
    </row>
    <row r="3">
      <c r="A3" s="3" t="inlineStr">
        <is>
          <t>Other Commitments</t>
        </is>
      </c>
    </row>
    <row r="4">
      <c r="A4" s="4" t="inlineStr">
        <is>
          <t>Accrued liabilities</t>
        </is>
      </c>
      <c r="B4" s="5" t="n">
        <v>1750</v>
      </c>
    </row>
    <row r="5">
      <c r="A5" s="4" t="inlineStr">
        <is>
          <t>Gains (loss) related to legal settlement</t>
        </is>
      </c>
      <c r="B5" s="6" t="n">
        <v>7600</v>
      </c>
    </row>
    <row r="6">
      <c r="A6" s="4" t="inlineStr">
        <is>
          <t>Settlement payments</t>
        </is>
      </c>
      <c r="B6" s="6" t="n">
        <v>1750</v>
      </c>
    </row>
    <row r="7">
      <c r="A7" s="4" t="inlineStr">
        <is>
          <t>Litigation settlement, amount due to other party</t>
        </is>
      </c>
      <c r="B7" s="5" t="n">
        <v>1750</v>
      </c>
    </row>
    <row r="8">
      <c r="A8" s="4" t="inlineStr">
        <is>
          <t>Terpene Supply Agreement</t>
        </is>
      </c>
    </row>
    <row r="9">
      <c r="A9" s="3" t="inlineStr">
        <is>
          <t>Other Commitments</t>
        </is>
      </c>
    </row>
    <row r="10">
      <c r="A10" s="4" t="inlineStr">
        <is>
          <t>Accrued liabilities</t>
        </is>
      </c>
      <c r="C10" s="5" t="n">
        <v>9400</v>
      </c>
    </row>
    <row r="11">
      <c r="A11" s="4" t="inlineStr">
        <is>
          <t>Gains (loss) related to legal settlement</t>
        </is>
      </c>
      <c r="C11" s="5" t="n">
        <v>11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20" customWidth="1" min="5" max="5"/>
    <col width="19" customWidth="1" min="6" max="6"/>
  </cols>
  <sheetData>
    <row r="1">
      <c r="A1" s="1" t="inlineStr">
        <is>
          <t>Stockholders’ Equity - Reconciliation of Changes in Common Shares Issued and Additional Disclosures (Details)</t>
        </is>
      </c>
      <c r="B1" s="2" t="inlineStr">
        <is>
          <t>May 05, 2020series$ / sharesshares</t>
        </is>
      </c>
      <c r="C1" s="2" t="inlineStr">
        <is>
          <t>Dec. 31, 2021$ / sharesshares</t>
        </is>
      </c>
      <c r="D1" s="2" t="inlineStr">
        <is>
          <t>Dec. 31, 2020$ / sharesshares</t>
        </is>
      </c>
      <c r="E1" s="2" t="inlineStr">
        <is>
          <t>Mar. 31, 2021shares</t>
        </is>
      </c>
      <c r="F1" s="2" t="inlineStr">
        <is>
          <t>May 04, 2020shares</t>
        </is>
      </c>
    </row>
    <row r="2">
      <c r="A2" s="3" t="inlineStr">
        <is>
          <t>Common and Preferred Stock</t>
        </is>
      </c>
    </row>
    <row r="3">
      <c r="A3" s="4" t="inlineStr">
        <is>
          <t>Common stock, shares authorized (in shares)</t>
        </is>
      </c>
      <c r="B3" s="6" t="n">
        <v>140000000</v>
      </c>
      <c r="C3" s="6" t="n">
        <v>140000000</v>
      </c>
      <c r="D3" s="6" t="n">
        <v>140000000</v>
      </c>
      <c r="F3" s="6" t="n">
        <v>80000000</v>
      </c>
    </row>
    <row r="4">
      <c r="A4" s="4" t="inlineStr">
        <is>
          <t>Common stock, par value (in dollars per share) | $ / shares</t>
        </is>
      </c>
      <c r="B4" s="7" t="n">
        <v>0.0001</v>
      </c>
      <c r="C4" s="7" t="n">
        <v>0.0001</v>
      </c>
      <c r="D4" s="7" t="n">
        <v>0.0001</v>
      </c>
    </row>
    <row r="5">
      <c r="A5" s="4" t="inlineStr">
        <is>
          <t>Preferred stock, shares authorized (in shares)</t>
        </is>
      </c>
      <c r="B5" s="6" t="n">
        <v>100000</v>
      </c>
      <c r="C5" s="6" t="n">
        <v>100000</v>
      </c>
      <c r="D5" s="6" t="n">
        <v>100000</v>
      </c>
    </row>
    <row r="6">
      <c r="A6" s="4" t="inlineStr">
        <is>
          <t>Preferred stock, minimum number of series authorized | series</t>
        </is>
      </c>
      <c r="B6" s="6" t="n">
        <v>1</v>
      </c>
    </row>
    <row r="7">
      <c r="A7" s="4" t="inlineStr">
        <is>
          <t>Preferred stock, at par value (in dollars per share) | $ / shares</t>
        </is>
      </c>
      <c r="B7" s="7" t="n">
        <v>0.0001</v>
      </c>
      <c r="C7" s="7" t="n">
        <v>0.0001</v>
      </c>
      <c r="D7" s="7" t="n">
        <v>0.0001</v>
      </c>
    </row>
    <row r="8">
      <c r="A8" s="4" t="inlineStr">
        <is>
          <t>Common Stock, Shares, Issued</t>
        </is>
      </c>
      <c r="C8" s="6" t="n">
        <v>79483837</v>
      </c>
      <c r="D8" s="6" t="n">
        <v>78669414</v>
      </c>
    </row>
    <row r="9">
      <c r="A9" s="3" t="inlineStr">
        <is>
          <t>Increase (Decrease) in Equity</t>
        </is>
      </c>
    </row>
    <row r="10">
      <c r="A10" s="4" t="inlineStr">
        <is>
          <t>Shares issued at the beginning of the year (in shares)</t>
        </is>
      </c>
      <c r="C10" s="6" t="n">
        <v>78669414</v>
      </c>
      <c r="D10" s="6" t="n">
        <v>63656897</v>
      </c>
    </row>
    <row r="11">
      <c r="A11" s="4" t="inlineStr">
        <is>
          <t>Issued upon sale of common stock (in shares)</t>
        </is>
      </c>
      <c r="C11" s="6" t="n">
        <v>0</v>
      </c>
      <c r="D11" s="6" t="n">
        <v>200000</v>
      </c>
    </row>
    <row r="12">
      <c r="A12" s="4" t="inlineStr">
        <is>
          <t>Issued upon exercise of stock options (in shares)</t>
        </is>
      </c>
      <c r="C12" s="6" t="n">
        <v>0</v>
      </c>
      <c r="D12" s="6" t="n">
        <v>111298</v>
      </c>
    </row>
    <row r="13">
      <c r="A13" s="4" t="inlineStr">
        <is>
          <t>Issued as restricted stock award grants (in shares)</t>
        </is>
      </c>
      <c r="C13" s="6" t="n">
        <v>1702289</v>
      </c>
      <c r="D13" s="6" t="n">
        <v>3114978</v>
      </c>
    </row>
    <row r="14">
      <c r="A14" s="4" t="inlineStr">
        <is>
          <t>Issued upon vesting of restricted stock units (in shares)</t>
        </is>
      </c>
      <c r="C14" s="6" t="n">
        <v>86240</v>
      </c>
      <c r="D14" s="6" t="n">
        <v>86241</v>
      </c>
    </row>
    <row r="15">
      <c r="A15" s="4" t="inlineStr">
        <is>
          <t>Restricted stock forfeited (in shares)</t>
        </is>
      </c>
      <c r="C15" s="6" t="n">
        <v>-284334</v>
      </c>
      <c r="D15" s="6" t="n">
        <v>0</v>
      </c>
    </row>
    <row r="16">
      <c r="A16" s="4" t="inlineStr">
        <is>
          <t>Shares withheld to cover taxes and cancelled (in shares)</t>
        </is>
      </c>
      <c r="C16" s="6" t="n">
        <v>-76353</v>
      </c>
      <c r="D16" s="6" t="n">
        <v>0</v>
      </c>
    </row>
    <row r="17">
      <c r="A17" s="4" t="inlineStr">
        <is>
          <t>Issued in business combination to acquire JP3 (in shares)</t>
        </is>
      </c>
      <c r="C17" s="6" t="n">
        <v>0</v>
      </c>
      <c r="D17" s="6" t="n">
        <v>11500000</v>
      </c>
    </row>
    <row r="18">
      <c r="A18" s="4" t="inlineStr">
        <is>
          <t>Shares issued at the end of the year (in shares)</t>
        </is>
      </c>
      <c r="C18" s="6" t="n">
        <v>79483837</v>
      </c>
      <c r="D18" s="6" t="n">
        <v>78669414</v>
      </c>
    </row>
    <row r="19">
      <c r="A19" s="4" t="inlineStr">
        <is>
          <t>Adjustment</t>
        </is>
      </c>
    </row>
    <row r="20">
      <c r="A20" s="3" t="inlineStr">
        <is>
          <t>Common and Preferred Stock</t>
        </is>
      </c>
    </row>
    <row r="21">
      <c r="A21" s="4" t="inlineStr">
        <is>
          <t>Common Stock, Shares, Issued</t>
        </is>
      </c>
      <c r="D21" s="6" t="n">
        <v>613419</v>
      </c>
      <c r="E21" s="6" t="n">
        <v>600000</v>
      </c>
    </row>
    <row r="22">
      <c r="A22" s="3" t="inlineStr">
        <is>
          <t>Increase (Decrease) in Equity</t>
        </is>
      </c>
    </row>
    <row r="23">
      <c r="A23" s="4" t="inlineStr">
        <is>
          <t>Shares issued at the beginning of the year (in shares)</t>
        </is>
      </c>
      <c r="C23" s="6" t="n">
        <v>613419</v>
      </c>
      <c r="D23" s="6" t="n">
        <v>0</v>
      </c>
    </row>
    <row r="24">
      <c r="A24" s="4" t="inlineStr">
        <is>
          <t>Shares issued at the end of the year (in shares)</t>
        </is>
      </c>
      <c r="D24" s="6" t="n">
        <v>613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 Treasury Stock (Details) - shares</t>
        </is>
      </c>
      <c r="B1" s="2" t="inlineStr">
        <is>
          <t>12 Months Ended</t>
        </is>
      </c>
    </row>
    <row r="2">
      <c r="B2" s="2" t="inlineStr">
        <is>
          <t>Dec. 31, 2021</t>
        </is>
      </c>
      <c r="C2" s="2" t="inlineStr">
        <is>
          <t>Dec. 31, 2020</t>
        </is>
      </c>
    </row>
    <row r="3">
      <c r="A3" s="3" t="inlineStr">
        <is>
          <t>Equity [Abstract]</t>
        </is>
      </c>
    </row>
    <row r="4">
      <c r="A4" s="4" t="inlineStr">
        <is>
          <t>Treasury stock purchased (in shares)</t>
        </is>
      </c>
      <c r="B4" s="6" t="n">
        <v>155317</v>
      </c>
      <c r="C4" s="6" t="n">
        <v>145703</v>
      </c>
    </row>
    <row r="5">
      <c r="A5" s="4" t="inlineStr">
        <is>
          <t>Treasury stock returned from forfeited awards (in shares)</t>
        </is>
      </c>
      <c r="B5" s="6" t="n">
        <v>421839</v>
      </c>
      <c r="C5" s="6" t="n">
        <v>13014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ther Benefit Plans - Stock-Based Incentive Plans (Details)</t>
        </is>
      </c>
      <c r="B1" s="2" t="inlineStr">
        <is>
          <t>Dec. 31, 2021shares</t>
        </is>
      </c>
    </row>
    <row r="2">
      <c r="A2" s="4" t="inlineStr">
        <is>
          <t>2014 Plan</t>
        </is>
      </c>
    </row>
    <row r="3">
      <c r="A3" s="3" t="inlineStr">
        <is>
          <t>Share-based Compensation Arrangement by Share-based Payment Award</t>
        </is>
      </c>
    </row>
    <row r="4">
      <c r="A4" s="4" t="inlineStr">
        <is>
          <t>Maximum number of shares that may be issued (in shares)</t>
        </is>
      </c>
      <c r="B4" s="6" t="n">
        <v>5200000</v>
      </c>
    </row>
    <row r="5">
      <c r="A5" s="4" t="inlineStr">
        <is>
          <t>2010 Plan</t>
        </is>
      </c>
    </row>
    <row r="6">
      <c r="A6" s="3" t="inlineStr">
        <is>
          <t>Share-based Compensation Arrangement by Share-based Payment Award</t>
        </is>
      </c>
    </row>
    <row r="7">
      <c r="A7" s="4" t="inlineStr">
        <is>
          <t>Maximum number of shares that may be issued (in shares)</t>
        </is>
      </c>
      <c r="B7" s="6" t="n">
        <v>6000000</v>
      </c>
    </row>
    <row r="8">
      <c r="A8" s="4" t="inlineStr">
        <is>
          <t>2007 Plan</t>
        </is>
      </c>
    </row>
    <row r="9">
      <c r="A9" s="3" t="inlineStr">
        <is>
          <t>Share-based Compensation Arrangement by Share-based Payment Award</t>
        </is>
      </c>
    </row>
    <row r="10">
      <c r="A10" s="4" t="inlineStr">
        <is>
          <t>Maximum number of shares that may be issued (in shares)</t>
        </is>
      </c>
      <c r="B10" s="6" t="n">
        <v>2200000</v>
      </c>
    </row>
    <row r="11">
      <c r="A11" s="4" t="inlineStr">
        <is>
          <t>2019 And 2018 Plan</t>
        </is>
      </c>
    </row>
    <row r="12">
      <c r="A12" s="3" t="inlineStr">
        <is>
          <t>Share-based Compensation Arrangement by Share-based Payment Award</t>
        </is>
      </c>
    </row>
    <row r="13">
      <c r="A13" s="4" t="inlineStr">
        <is>
          <t>Shares remaining to be granted (in shares)</t>
        </is>
      </c>
      <c r="B13" s="6" t="n">
        <v>4200000</v>
      </c>
    </row>
    <row r="14">
      <c r="A14" s="4" t="inlineStr">
        <is>
          <t>2019 Plan</t>
        </is>
      </c>
    </row>
    <row r="15">
      <c r="A15" s="3" t="inlineStr">
        <is>
          <t>Share-based Compensation Arrangement by Share-based Payment Award</t>
        </is>
      </c>
    </row>
    <row r="16">
      <c r="A16" s="4" t="inlineStr">
        <is>
          <t>Maximum number of shares that may be issued (in shares)</t>
        </is>
      </c>
      <c r="B16" s="6" t="n">
        <v>1000000</v>
      </c>
    </row>
    <row r="17">
      <c r="A17" s="4" t="inlineStr">
        <is>
          <t>2018 Plan</t>
        </is>
      </c>
    </row>
    <row r="18">
      <c r="A18" s="3" t="inlineStr">
        <is>
          <t>Share-based Compensation Arrangement by Share-based Payment Award</t>
        </is>
      </c>
    </row>
    <row r="19">
      <c r="A19" s="4" t="inlineStr">
        <is>
          <t>Maximum number of shares that may be issued (in shares)</t>
        </is>
      </c>
      <c r="B19" s="6" t="n">
        <v>3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tock Options - Narratives (Details) - USD ($) $ in Millions</t>
        </is>
      </c>
      <c r="B1" s="2" t="inlineStr">
        <is>
          <t>12 Months Ended</t>
        </is>
      </c>
    </row>
    <row r="2">
      <c r="B2" s="2" t="inlineStr">
        <is>
          <t>Dec. 31, 2021</t>
        </is>
      </c>
      <c r="C2" s="2" t="inlineStr">
        <is>
          <t>Dec. 31, 2020</t>
        </is>
      </c>
    </row>
    <row r="3">
      <c r="A3" s="3" t="inlineStr">
        <is>
          <t>Share-based Payment Arrangement [Abstract]</t>
        </is>
      </c>
    </row>
    <row r="4">
      <c r="A4" s="4" t="inlineStr">
        <is>
          <t>Granted (in shares)</t>
        </is>
      </c>
      <c r="B4" s="6" t="n">
        <v>1448959</v>
      </c>
      <c r="C4" s="6" t="n">
        <v>1327795</v>
      </c>
    </row>
    <row r="5">
      <c r="A5" s="4" t="inlineStr">
        <is>
          <t>Number of stock options vested (in shares)</t>
        </is>
      </c>
      <c r="B5" s="6" t="n">
        <v>200000</v>
      </c>
      <c r="C5" s="6" t="n">
        <v>100000</v>
      </c>
    </row>
    <row r="6">
      <c r="A6" s="4" t="inlineStr">
        <is>
          <t>Number of stock options forfeited (in shares)</t>
        </is>
      </c>
      <c r="B6" s="6" t="n">
        <v>777084</v>
      </c>
      <c r="C6" s="6" t="n">
        <v>556497</v>
      </c>
    </row>
    <row r="7">
      <c r="A7" s="4" t="inlineStr">
        <is>
          <t>Compensation cost</t>
        </is>
      </c>
      <c r="B7" s="9" t="n">
        <v>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tock Options (Details) - $ / share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3660000</v>
      </c>
      <c r="C4" s="6" t="n">
        <v>3000000</v>
      </c>
    </row>
    <row r="5">
      <c r="A5" s="4" t="inlineStr">
        <is>
          <t>Granted (in shares)</t>
        </is>
      </c>
      <c r="B5" s="6" t="n">
        <v>1448959</v>
      </c>
      <c r="C5" s="6" t="n">
        <v>1327795</v>
      </c>
    </row>
    <row r="6">
      <c r="A6" s="4" t="inlineStr">
        <is>
          <t>Stock options exercised (in shares)</t>
        </is>
      </c>
      <c r="B6" s="6" t="n">
        <v>0</v>
      </c>
      <c r="C6" s="6" t="n">
        <v>-111298</v>
      </c>
    </row>
    <row r="7">
      <c r="A7" s="4" t="inlineStr">
        <is>
          <t>Forfeited (in shares)</t>
        </is>
      </c>
      <c r="B7" s="6" t="n">
        <v>-777084</v>
      </c>
      <c r="C7" s="6" t="n">
        <v>-556497</v>
      </c>
    </row>
    <row r="8">
      <c r="A8" s="4" t="inlineStr">
        <is>
          <t>Expired (in shares)</t>
        </is>
      </c>
      <c r="B8" s="6" t="n">
        <v>-50000</v>
      </c>
    </row>
    <row r="9">
      <c r="A9" s="4" t="inlineStr">
        <is>
          <t>Outstanding ending balance (in shares)</t>
        </is>
      </c>
      <c r="B9" s="6" t="n">
        <v>4281875</v>
      </c>
      <c r="C9" s="6" t="n">
        <v>3660000</v>
      </c>
    </row>
    <row r="10">
      <c r="A10" s="4" t="inlineStr">
        <is>
          <t>Vested or expected to be vested (in shares)</t>
        </is>
      </c>
      <c r="B10" s="6" t="n">
        <v>3775148</v>
      </c>
    </row>
    <row r="11">
      <c r="A11" s="3" t="inlineStr">
        <is>
          <t>Weighted-Average Exercise Price</t>
        </is>
      </c>
    </row>
    <row r="12">
      <c r="A12" s="4" t="inlineStr">
        <is>
          <t>Outstanding beginning balance (in USD per share)</t>
        </is>
      </c>
      <c r="B12" s="4" t="inlineStr">
        <is>
          <t xml:space="preserve"> </t>
        </is>
      </c>
      <c r="C12" s="5" t="n">
        <v>0</v>
      </c>
    </row>
    <row r="13">
      <c r="A13" s="4" t="inlineStr">
        <is>
          <t>Granted (in USD per share)</t>
        </is>
      </c>
      <c r="B13" s="11" t="n">
        <v>1.07</v>
      </c>
      <c r="C13" s="11" t="n">
        <v>1.12</v>
      </c>
    </row>
    <row r="14">
      <c r="A14" s="4" t="inlineStr">
        <is>
          <t>Exercised (in USD per share)</t>
        </is>
      </c>
      <c r="B14" s="6" t="n">
        <v>0</v>
      </c>
      <c r="C14" s="11" t="n">
        <v>0.92</v>
      </c>
    </row>
    <row r="15">
      <c r="A15" s="4" t="inlineStr">
        <is>
          <t>Forfeited (in USD per share)</t>
        </is>
      </c>
      <c r="B15" s="11" t="n">
        <v>1.02</v>
      </c>
      <c r="C15" s="11" t="n">
        <v>0.92</v>
      </c>
    </row>
    <row r="16">
      <c r="A16" s="4" t="inlineStr">
        <is>
          <t>Expired (in USD per share)</t>
        </is>
      </c>
      <c r="B16" s="11" t="n">
        <v>0.52</v>
      </c>
    </row>
    <row r="17">
      <c r="A17" s="4" t="inlineStr">
        <is>
          <t>Outstanding ending balance (in USD per share)</t>
        </is>
      </c>
      <c r="C17" s="4" t="inlineStr">
        <is>
          <t xml:space="preserve"> </t>
        </is>
      </c>
    </row>
    <row r="18">
      <c r="A18" s="3" t="inlineStr">
        <is>
          <t>Weighted-Average Fair Value</t>
        </is>
      </c>
    </row>
    <row r="19">
      <c r="A19" s="4" t="inlineStr">
        <is>
          <t>Beginning balance (per share)</t>
        </is>
      </c>
      <c r="B19" s="4" t="inlineStr">
        <is>
          <t xml:space="preserve"> </t>
        </is>
      </c>
      <c r="C19" s="6" t="n">
        <v>0</v>
      </c>
    </row>
    <row r="20">
      <c r="A20" s="4" t="inlineStr">
        <is>
          <t>Granted (per share)</t>
        </is>
      </c>
      <c r="B20" s="11" t="n">
        <v>0.88</v>
      </c>
      <c r="C20" s="11" t="n">
        <v>0.62</v>
      </c>
    </row>
    <row r="21">
      <c r="A21" s="4" t="inlineStr">
        <is>
          <t>Exercised (per share)</t>
        </is>
      </c>
      <c r="B21" s="6" t="n">
        <v>0</v>
      </c>
      <c r="C21" s="11" t="n">
        <v>0.51</v>
      </c>
    </row>
    <row r="22">
      <c r="A22" s="4" t="inlineStr">
        <is>
          <t>Forfeited (per share)</t>
        </is>
      </c>
      <c r="B22" s="11" t="n">
        <v>0.52</v>
      </c>
      <c r="C22" s="11" t="n">
        <v>0.51</v>
      </c>
    </row>
    <row r="23">
      <c r="A23" s="4" t="inlineStr">
        <is>
          <t>Expired (per share)</t>
        </is>
      </c>
      <c r="B23" s="8" t="n">
        <v>0.52</v>
      </c>
    </row>
    <row r="24">
      <c r="A24" s="4" t="inlineStr">
        <is>
          <t>Ending balance (per share)</t>
        </is>
      </c>
      <c r="C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ignificant Assumptions (Details) - Market-Based Option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Risk-free interest rate</t>
        </is>
      </c>
      <c r="B4" s="4" t="inlineStr">
        <is>
          <t>1.61%</t>
        </is>
      </c>
      <c r="C4" s="4" t="inlineStr">
        <is>
          <t>0.12%</t>
        </is>
      </c>
    </row>
    <row r="5">
      <c r="A5" s="4" t="inlineStr">
        <is>
          <t>Expected volatility of common stock</t>
        </is>
      </c>
      <c r="B5" s="4" t="inlineStr">
        <is>
          <t>90.00%</t>
        </is>
      </c>
      <c r="C5" s="4" t="inlineStr">
        <is>
          <t>103.50%</t>
        </is>
      </c>
    </row>
    <row r="6">
      <c r="A6" s="4" t="inlineStr">
        <is>
          <t>Expected Term (in years)</t>
        </is>
      </c>
      <c r="B6" s="4" t="inlineStr">
        <is>
          <t>10 years</t>
        </is>
      </c>
      <c r="C6" s="4" t="inlineStr">
        <is>
          <t>2 year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Benefit Plans - Restricted Stock and Restricted Stock Units- Narratives (Details) - USD ($) $ in Millions</t>
        </is>
      </c>
      <c r="B1" s="2" t="inlineStr">
        <is>
          <t>12 Months Ended</t>
        </is>
      </c>
    </row>
    <row r="2">
      <c r="B2" s="2" t="inlineStr">
        <is>
          <t>Dec. 31, 2021</t>
        </is>
      </c>
      <c r="C2" s="2" t="inlineStr">
        <is>
          <t>Dec. 31, 2020</t>
        </is>
      </c>
    </row>
    <row r="3">
      <c r="A3" s="4" t="inlineStr">
        <is>
          <t>Restricted Stock, Performance-based</t>
        </is>
      </c>
    </row>
    <row r="4">
      <c r="A4" s="3" t="inlineStr">
        <is>
          <t>Share-based Compensation Arrangement by Share-based Payment Award</t>
        </is>
      </c>
    </row>
    <row r="5">
      <c r="A5" s="4" t="inlineStr">
        <is>
          <t>Dividend yield</t>
        </is>
      </c>
      <c r="B5" s="4" t="inlineStr">
        <is>
          <t>3 years</t>
        </is>
      </c>
    </row>
    <row r="6">
      <c r="A6" s="4" t="inlineStr">
        <is>
          <t>Restricted Stock</t>
        </is>
      </c>
    </row>
    <row r="7">
      <c r="A7" s="3" t="inlineStr">
        <is>
          <t>Share-based Compensation Arrangement by Share-based Payment Award</t>
        </is>
      </c>
    </row>
    <row r="8">
      <c r="A8" s="4" t="inlineStr">
        <is>
          <t>Fair value of vested restricted stock</t>
        </is>
      </c>
      <c r="B8" s="9" t="n">
        <v>2.5</v>
      </c>
      <c r="C8" s="9" t="n">
        <v>2.1</v>
      </c>
    </row>
    <row r="9">
      <c r="A9" s="4" t="inlineStr">
        <is>
          <t>Award unrecognized compensation expense</t>
        </is>
      </c>
      <c r="B9" s="9" t="n">
        <v>1.9</v>
      </c>
    </row>
    <row r="10">
      <c r="A10" s="4" t="inlineStr">
        <is>
          <t>Award unrecognized compensation expense, expected period for recognition</t>
        </is>
      </c>
      <c r="B10" s="4" t="inlineStr">
        <is>
          <t>1 year 9 months 18 days</t>
        </is>
      </c>
    </row>
    <row r="11">
      <c r="A11" s="4" t="inlineStr">
        <is>
          <t>Granted (in shares)</t>
        </is>
      </c>
      <c r="B11" s="6" t="n">
        <v>1702289</v>
      </c>
      <c r="C11" s="6" t="n">
        <v>3114978</v>
      </c>
    </row>
    <row r="12">
      <c r="A12" s="4" t="inlineStr">
        <is>
          <t>Restricted Stock Units (RSUs)</t>
        </is>
      </c>
    </row>
    <row r="13">
      <c r="A13" s="3" t="inlineStr">
        <is>
          <t>Share-based Compensation Arrangement by Share-based Payment Award</t>
        </is>
      </c>
    </row>
    <row r="14">
      <c r="A14" s="4" t="inlineStr">
        <is>
          <t>Award unrecognized compensation expense</t>
        </is>
      </c>
      <c r="B14" s="5" t="n">
        <v>1</v>
      </c>
    </row>
    <row r="15">
      <c r="A15" s="4" t="inlineStr">
        <is>
          <t>Award unrecognized compensation expense, expected period for recognition</t>
        </is>
      </c>
      <c r="B15" s="4" t="inlineStr">
        <is>
          <t>2 years 1 month 6 days</t>
        </is>
      </c>
    </row>
    <row r="16">
      <c r="A16" s="4" t="inlineStr">
        <is>
          <t>Granted (in shares)</t>
        </is>
      </c>
      <c r="B16" s="6" t="n">
        <v>0</v>
      </c>
      <c r="C16" s="6" t="n">
        <v>9227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General Flotek Industries, Inc. (“Flotek” or the “Company”) creates solutions to reduce the environmental impact of energy on air, water, land and people. A technology-driven, specialty green chemistry and data company, Flotek helps customers across industrial, commercial, and consumer markets improve their environmental performance. The Company’s Chemistry Technologies (“CT”) segment develops, manufactures, packages, distributes, delivers, and markets green specialty chemicals that enhance the profitability of hydrocarbon producers and cleans surfaces in both commercial and personal settings to help reduce the spread of bacteria, viruses and germs. The Company’s Data Analytics (“DA”) segment enables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while reducing their carbon footprint, energy consumption and emissions. The Company formed the DA segment during the second quarter of 2020, after acquiring JP3 Measurement, LLC (“JP3”). The Company’s two operating segments, CT and DA, are both supported by its Research &amp; Innovation advanced laboratory capabilities. For further discussion of our operations and segments, see Note 21, “Business Segment, Geographic and Major Customer Information.” For further discussion of the JP3 acquisition, see Note 3, “Business Acquisition.” The Company was initially incorporated under the laws of the Province of British Columbia in 1985. In October 2001, the Company changed its corporate domicile to the State of Delaware. Sources and Uses of Liquidity The Company currently funds its operations and growth primarily from cash on hand. The ability of the Company to grow and be competitive in the marketplace is dependent on the availability of adequate capital. Access to capital is dependent on the Company’s operating cash flows, the monetization of non-core assets, and the availability of and access to debt and equity financing. The Company has a history of losses and negative cash flows from operations and expects to utilize a significant amount of cash in the following year. While we believe that our cash and liquid assets, including the actions taken subsequent to year end discussed below and in Note 22, “Subsequent Events”, will provide us with sufficient financial resources to fund operations and meet our capital requirements and anticipated obligations as they become due, uncertainty surrounding the long term stability and strength of the oil and gas markets or reduced spending by our customers could have a further negative impact on our liquidity. On February 2, 2022, the Company completed a Private Investment in Public Equity (PIPE) transaction with a consortium of investors, including related parties, through the issuance of $21.2 million aggregate of convertible notes that resulted in net cash proceeds of approximately $19.5 million. Also, on February 2, 2022, the Company entered into a long-term supply agreement with ProFrac Services, LLC (the “ProFrac Agreement”) upon issuance of $10 million of convertible notes. Under the ProFrac Agreement, ProFrac Services, LLC is obligated to order chemicals from the Company at least equal to the greater of (a) the chemicals required for 33% of their hydraulic fracturing fleets and (b) a baseline measured by the first ten hydraulic fracturing fleets deployed by ProFrac Services, LLC. Profrac shall pay to the company, as liquidated damages an amount equal to twenty-five percent (25%) of the difference between (i) the aggregate Purchase Price of the quantity of Products comprising the Minimum Purchase Obligation during such calendar year. The term of the ProFrac Agreement is three years starting on April 1, 2022. The Company also committed to plans to sell its warehouse facility in Monahans, Texas and its manufacturing facility in Waller, Texas. These facilities were classified as held for sale as of December 31, 2021. Subsequent to December 31, 2021, the Company executed a contract to sell its Waller facility for $4.2 million of cash proceeds. The sale is expected to close in April 2022. Based on our cash and liquid assets, including the transactions subsequent to year end described above and in Note 22 Subsequent Events, we believe that our cash and liquid assets will provide us with sufficient financial resources to fund operations and meet our capital requirements and anticipated obligations as they become due. However, the Company cannot guarantee a sufficient level of cash flows in the future. The consolidated financial statements have been prepared assuming that the Company will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Restricted Stock Share Activity and Units Activity (Details) - $ / shares</t>
        </is>
      </c>
      <c r="B1" s="2" t="inlineStr">
        <is>
          <t>12 Months Ended</t>
        </is>
      </c>
    </row>
    <row r="2">
      <c r="B2" s="2" t="inlineStr">
        <is>
          <t>Dec. 31, 2021</t>
        </is>
      </c>
      <c r="C2" s="2" t="inlineStr">
        <is>
          <t>Dec. 31, 2020</t>
        </is>
      </c>
    </row>
    <row r="3">
      <c r="A3" s="4" t="inlineStr">
        <is>
          <t>Restricted Stock</t>
        </is>
      </c>
    </row>
    <row r="4">
      <c r="A4" s="3" t="inlineStr">
        <is>
          <t>Shares</t>
        </is>
      </c>
    </row>
    <row r="5">
      <c r="A5" s="4" t="inlineStr">
        <is>
          <t>Non-vested at beginning of period (in shares)</t>
        </is>
      </c>
      <c r="B5" s="6" t="n">
        <v>2795100</v>
      </c>
      <c r="C5" s="6" t="n">
        <v>1629020</v>
      </c>
    </row>
    <row r="6">
      <c r="A6" s="4" t="inlineStr">
        <is>
          <t>Granted (in shares)</t>
        </is>
      </c>
      <c r="B6" s="6" t="n">
        <v>1702289</v>
      </c>
      <c r="C6" s="6" t="n">
        <v>3114978</v>
      </c>
    </row>
    <row r="7">
      <c r="A7" s="4" t="inlineStr">
        <is>
          <t>Vested (in shares)</t>
        </is>
      </c>
      <c r="B7" s="6" t="n">
        <v>-1453854</v>
      </c>
      <c r="C7" s="6" t="n">
        <v>-711988</v>
      </c>
    </row>
    <row r="8">
      <c r="A8" s="4" t="inlineStr">
        <is>
          <t>Forfeited (in shares)</t>
        </is>
      </c>
      <c r="B8" s="6" t="n">
        <v>-1275172</v>
      </c>
      <c r="C8" s="6" t="n">
        <v>-1236910</v>
      </c>
    </row>
    <row r="9">
      <c r="A9" s="4" t="inlineStr">
        <is>
          <t>Non-vested at end of period (in shares)</t>
        </is>
      </c>
      <c r="B9" s="6" t="n">
        <v>1768363</v>
      </c>
      <c r="C9" s="6" t="n">
        <v>2795100</v>
      </c>
    </row>
    <row r="10">
      <c r="A10" s="3" t="inlineStr">
        <is>
          <t>Weighted- Average Fair Value at Date of Grant</t>
        </is>
      </c>
    </row>
    <row r="11">
      <c r="A11" s="4" t="inlineStr">
        <is>
          <t>Non-vested at beginning of period (in dollars per share)</t>
        </is>
      </c>
      <c r="B11" s="5" t="n">
        <v>1</v>
      </c>
      <c r="C11" s="8" t="n">
        <v>2.66</v>
      </c>
    </row>
    <row r="12">
      <c r="A12" s="4" t="inlineStr">
        <is>
          <t>Granted to employees (in dollars per share)</t>
        </is>
      </c>
      <c r="B12" s="11" t="n">
        <v>1.73</v>
      </c>
      <c r="C12" s="11" t="n">
        <v>0.83</v>
      </c>
    </row>
    <row r="13">
      <c r="A13" s="4" t="inlineStr">
        <is>
          <t>Vested (in dollars per share)</t>
        </is>
      </c>
      <c r="B13" s="11" t="n">
        <v>1.24</v>
      </c>
      <c r="C13" s="11" t="n">
        <v>2.94</v>
      </c>
    </row>
    <row r="14">
      <c r="A14" s="4" t="inlineStr">
        <is>
          <t>Forfeited (in dollars per share)</t>
        </is>
      </c>
      <c r="B14" s="11" t="n">
        <v>1.36</v>
      </c>
      <c r="C14" s="11" t="n">
        <v>1.65</v>
      </c>
    </row>
    <row r="15">
      <c r="A15" s="4" t="inlineStr">
        <is>
          <t>Non-vested at end of period (in dollars per share)</t>
        </is>
      </c>
      <c r="B15" s="8" t="n">
        <v>1.61</v>
      </c>
      <c r="C15" s="5" t="n">
        <v>1</v>
      </c>
    </row>
    <row r="16">
      <c r="A16" s="4" t="inlineStr">
        <is>
          <t>Restricted Stock Units (RSUs)</t>
        </is>
      </c>
    </row>
    <row r="17">
      <c r="A17" s="3" t="inlineStr">
        <is>
          <t>Shares</t>
        </is>
      </c>
    </row>
    <row r="18">
      <c r="A18" s="4" t="inlineStr">
        <is>
          <t>Non-vested at beginning of period (in shares)</t>
        </is>
      </c>
      <c r="B18" s="6" t="n">
        <v>1227549</v>
      </c>
      <c r="C18" s="6" t="n">
        <v>1038474</v>
      </c>
    </row>
    <row r="19">
      <c r="A19" s="4" t="inlineStr">
        <is>
          <t>Granted (in shares)</t>
        </is>
      </c>
      <c r="B19" s="6" t="n">
        <v>0</v>
      </c>
      <c r="C19" s="6" t="n">
        <v>922786</v>
      </c>
    </row>
    <row r="20">
      <c r="A20" s="4" t="inlineStr">
        <is>
          <t>Forfeited (in shares)</t>
        </is>
      </c>
      <c r="B20" s="6" t="n">
        <v>-184173</v>
      </c>
      <c r="C20" s="6" t="n">
        <v>-733711</v>
      </c>
    </row>
    <row r="21">
      <c r="A21" s="4" t="inlineStr">
        <is>
          <t>Non-vested at end of period (in shares)</t>
        </is>
      </c>
      <c r="B21" s="6" t="n">
        <v>1043376</v>
      </c>
      <c r="C21" s="6" t="n">
        <v>1227549</v>
      </c>
    </row>
    <row r="22">
      <c r="A22" s="3" t="inlineStr">
        <is>
          <t>Weighted- Average Fair Value at Date of Grant</t>
        </is>
      </c>
    </row>
    <row r="23">
      <c r="A23" s="4" t="inlineStr">
        <is>
          <t>Non-vested at beginning of period (in dollars per share)</t>
        </is>
      </c>
      <c r="B23" s="8" t="n">
        <v>1.25</v>
      </c>
      <c r="C23" s="8" t="n">
        <v>3.24</v>
      </c>
    </row>
    <row r="24">
      <c r="A24" s="4" t="inlineStr">
        <is>
          <t>Granted to employees (in dollars per share)</t>
        </is>
      </c>
      <c r="B24" s="6" t="n">
        <v>0</v>
      </c>
      <c r="C24" s="11" t="n">
        <v>1.19</v>
      </c>
    </row>
    <row r="25">
      <c r="A25" s="4" t="inlineStr">
        <is>
          <t>Forfeited (in dollars per share)</t>
        </is>
      </c>
      <c r="B25" s="11" t="n">
        <v>2.61</v>
      </c>
      <c r="C25" s="11" t="n">
        <v>3.79</v>
      </c>
    </row>
    <row r="26">
      <c r="A26" s="4" t="inlineStr">
        <is>
          <t>Non-vested at end of period (in dollars per share)</t>
        </is>
      </c>
      <c r="B26" s="8" t="n">
        <v>1.07</v>
      </c>
      <c r="C26" s="8" t="n">
        <v>1.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Employee Stock Purchase Plan and Stock-Based Compensation Expense (Details) - USD ($)</t>
        </is>
      </c>
      <c r="B1" s="2" t="inlineStr">
        <is>
          <t>12 Months Ended</t>
        </is>
      </c>
    </row>
    <row r="2">
      <c r="B2" s="2" t="inlineStr">
        <is>
          <t>Dec. 31, 2021</t>
        </is>
      </c>
      <c r="C2" s="2" t="inlineStr">
        <is>
          <t>Dec. 31, 2020</t>
        </is>
      </c>
      <c r="D2" s="2" t="inlineStr">
        <is>
          <t>Dec. 31, 2012</t>
        </is>
      </c>
    </row>
    <row r="3">
      <c r="A3" s="3" t="inlineStr">
        <is>
          <t>Share-based Compensation Arrangement by Share-based Payment Award</t>
        </is>
      </c>
    </row>
    <row r="4">
      <c r="A4" s="4" t="inlineStr">
        <is>
          <t>Non-cash share-based compensation expense</t>
        </is>
      </c>
      <c r="B4" s="5" t="n">
        <v>3800000</v>
      </c>
      <c r="C4" s="5" t="n">
        <v>3000000</v>
      </c>
    </row>
    <row r="5">
      <c r="A5" s="4" t="inlineStr">
        <is>
          <t>Employee Stock</t>
        </is>
      </c>
    </row>
    <row r="6">
      <c r="A6" s="3" t="inlineStr">
        <is>
          <t>Share-based Compensation Arrangement by Share-based Payment Award</t>
        </is>
      </c>
    </row>
    <row r="7">
      <c r="A7" s="4" t="inlineStr">
        <is>
          <t>Maximum number of shares that may be issued (in shares)</t>
        </is>
      </c>
      <c r="D7" s="6" t="n">
        <v>500000</v>
      </c>
    </row>
    <row r="8">
      <c r="A8" s="4" t="inlineStr">
        <is>
          <t>Percent of common stock fair market value</t>
        </is>
      </c>
      <c r="D8" s="4" t="inlineStr">
        <is>
          <t>85.00%</t>
        </is>
      </c>
    </row>
    <row r="9">
      <c r="A9" s="4" t="inlineStr">
        <is>
          <t>Offering period</t>
        </is>
      </c>
      <c r="D9" s="4" t="inlineStr">
        <is>
          <t>3 months</t>
        </is>
      </c>
    </row>
    <row r="10">
      <c r="A10" s="4" t="inlineStr">
        <is>
          <t>Maximum employee compensation payroll deductions may not exceed</t>
        </is>
      </c>
      <c r="D10" s="4" t="inlineStr">
        <is>
          <t>10.00%</t>
        </is>
      </c>
    </row>
    <row r="11">
      <c r="A11" s="4" t="inlineStr">
        <is>
          <t>Maximum shares employees may purchase in any one offering period (in shares)</t>
        </is>
      </c>
      <c r="D11" s="6" t="n">
        <v>1000</v>
      </c>
    </row>
    <row r="12">
      <c r="A12" s="4" t="inlineStr">
        <is>
          <t>Maximum shares employees may purchase each year, value</t>
        </is>
      </c>
      <c r="D12" s="5" t="n">
        <v>25000</v>
      </c>
    </row>
    <row r="13">
      <c r="A13" s="4" t="inlineStr">
        <is>
          <t>Non-cash share-based compensation expense</t>
        </is>
      </c>
      <c r="B13" s="6" t="n">
        <v>20000</v>
      </c>
      <c r="C13" s="6" t="n">
        <v>100000</v>
      </c>
    </row>
    <row r="14">
      <c r="A14" s="4" t="inlineStr">
        <is>
          <t>Total fair value of the shares purchased under the plan</t>
        </is>
      </c>
      <c r="B14" s="5" t="n">
        <v>200000</v>
      </c>
      <c r="C14" s="5" t="n">
        <v>1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Other Benefit Plans - 401(k) Retirement Plan (Details) - USD ($) $ in Millions</t>
        </is>
      </c>
      <c r="B1" s="2" t="inlineStr">
        <is>
          <t>Jan. 01, 2015</t>
        </is>
      </c>
      <c r="C1" s="2" t="inlineStr">
        <is>
          <t>Dec. 31, 2021</t>
        </is>
      </c>
      <c r="D1" s="2" t="inlineStr">
        <is>
          <t>Dec. 31, 2020</t>
        </is>
      </c>
    </row>
    <row r="2">
      <c r="A2" s="3" t="inlineStr">
        <is>
          <t>Defined Contribution Plan Disclosure [Line Items]</t>
        </is>
      </c>
    </row>
    <row r="3">
      <c r="A3" s="4" t="inlineStr">
        <is>
          <t>Compensation expense related to 401(k) retirement plan</t>
        </is>
      </c>
      <c r="C3" s="9" t="n">
        <v>0.2</v>
      </c>
      <c r="D3" s="9" t="n">
        <v>0.2</v>
      </c>
    </row>
    <row r="4">
      <c r="A4" s="4" t="inlineStr">
        <is>
          <t>Up to 2 Percent</t>
        </is>
      </c>
    </row>
    <row r="5">
      <c r="A5" s="3" t="inlineStr">
        <is>
          <t>Defined Contribution Plan Disclosure [Line Items]</t>
        </is>
      </c>
    </row>
    <row r="6">
      <c r="A6" s="4" t="inlineStr">
        <is>
          <t>Company match</t>
        </is>
      </c>
      <c r="B6" s="4" t="inlineStr">
        <is>
          <t>100.00%</t>
        </is>
      </c>
    </row>
    <row r="7">
      <c r="A7" s="4" t="inlineStr">
        <is>
          <t>Employee contribution</t>
        </is>
      </c>
      <c r="B7" s="4" t="inlineStr">
        <is>
          <t>2.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 shares in Millions</t>
        </is>
      </c>
      <c r="B1" s="2" t="inlineStr">
        <is>
          <t>12 Months Ended</t>
        </is>
      </c>
    </row>
    <row r="2">
      <c r="B2" s="2" t="inlineStr">
        <is>
          <t>Dec. 31, 2021</t>
        </is>
      </c>
      <c r="C2" s="2" t="inlineStr">
        <is>
          <t>Dec. 31, 2020</t>
        </is>
      </c>
    </row>
    <row r="3">
      <c r="A3" s="4" t="inlineStr">
        <is>
          <t>Restricted Stock Units (RSUs)</t>
        </is>
      </c>
    </row>
    <row r="4">
      <c r="A4" s="3" t="inlineStr">
        <is>
          <t>Antidilutive Securities Excluded from Computation of Earnings Per Share</t>
        </is>
      </c>
    </row>
    <row r="5">
      <c r="A5" s="4" t="inlineStr">
        <is>
          <t>Anti-dilutive securities excluded from calculation of loss per share (in shares)</t>
        </is>
      </c>
      <c r="B5" s="6" t="n">
        <v>1</v>
      </c>
      <c r="C5" s="10" t="n">
        <v>1.8</v>
      </c>
    </row>
    <row r="6">
      <c r="A6" s="4" t="inlineStr">
        <is>
          <t>Stock Options</t>
        </is>
      </c>
    </row>
    <row r="7">
      <c r="A7" s="3" t="inlineStr">
        <is>
          <t>Antidilutive Securities Excluded from Computation of Earnings Per Share</t>
        </is>
      </c>
    </row>
    <row r="8">
      <c r="A8" s="4" t="inlineStr">
        <is>
          <t>Anti-dilutive securities excluded from calculation of loss per share (in shares)</t>
        </is>
      </c>
      <c r="B8" s="10" t="n">
        <v>4.3</v>
      </c>
      <c r="C8" s="10" t="n">
        <v>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Supplemental cash payment information:</t>
        </is>
      </c>
    </row>
    <row r="4">
      <c r="A4" s="4" t="inlineStr">
        <is>
          <t>Interest paid</t>
        </is>
      </c>
      <c r="B4" s="5" t="n">
        <v>26</v>
      </c>
      <c r="C4" s="5" t="n">
        <v>25</v>
      </c>
    </row>
    <row r="5">
      <c r="A5" s="4" t="inlineStr">
        <is>
          <t>Income taxes received</t>
        </is>
      </c>
      <c r="B5" s="6" t="n">
        <v>-351</v>
      </c>
      <c r="C5" s="6" t="n">
        <v>-6246</v>
      </c>
    </row>
    <row r="6">
      <c r="A6" s="3" t="inlineStr">
        <is>
          <t>Supplemental non-cash investing and financing activities:</t>
        </is>
      </c>
    </row>
    <row r="7">
      <c r="A7" s="4" t="inlineStr">
        <is>
          <t>Equity issued - acquisition of JP3</t>
        </is>
      </c>
      <c r="B7" s="5" t="n">
        <v>0</v>
      </c>
      <c r="C7" s="5" t="n">
        <v>85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y Transaction (Details) - USD ($) $ in Thousands</t>
        </is>
      </c>
      <c r="B1" s="2" t="inlineStr">
        <is>
          <t>12 Months Ended</t>
        </is>
      </c>
    </row>
    <row r="2">
      <c r="B2" s="2" t="inlineStr">
        <is>
          <t>Dec. 31, 2021</t>
        </is>
      </c>
      <c r="C2" s="2" t="inlineStr">
        <is>
          <t>Dec. 31, 2020</t>
        </is>
      </c>
      <c r="D2" s="2" t="inlineStr">
        <is>
          <t>Mar. 31, 2020</t>
        </is>
      </c>
      <c r="E2" s="2" t="inlineStr">
        <is>
          <t>Dec. 31, 2019</t>
        </is>
      </c>
    </row>
    <row r="3">
      <c r="A3" s="3" t="inlineStr">
        <is>
          <t>Related Party Transaction</t>
        </is>
      </c>
    </row>
    <row r="4">
      <c r="A4" s="4" t="inlineStr">
        <is>
          <t>Accrual for potential penalties and interest</t>
        </is>
      </c>
      <c r="D4" s="5" t="n">
        <v>200</v>
      </c>
    </row>
    <row r="5">
      <c r="A5" s="4" t="inlineStr">
        <is>
          <t>Revenue from related party</t>
        </is>
      </c>
      <c r="B5" s="5" t="n">
        <v>3641</v>
      </c>
      <c r="C5" s="5" t="n">
        <v>0</v>
      </c>
    </row>
    <row r="6">
      <c r="A6" s="4" t="inlineStr">
        <is>
          <t>Chief Executive Officer | Affiliated Entity</t>
        </is>
      </c>
    </row>
    <row r="7">
      <c r="A7" s="3" t="inlineStr">
        <is>
          <t>Related Party Transaction</t>
        </is>
      </c>
    </row>
    <row r="8">
      <c r="A8" s="4" t="inlineStr">
        <is>
          <t>Due from related party</t>
        </is>
      </c>
      <c r="B8" s="6" t="n">
        <v>1400</v>
      </c>
      <c r="C8" s="5" t="n">
        <v>1400</v>
      </c>
      <c r="E8" s="5" t="n">
        <v>1800</v>
      </c>
    </row>
    <row r="9">
      <c r="A9" s="4" t="inlineStr">
        <is>
          <t>Director | Affiliated Entity</t>
        </is>
      </c>
    </row>
    <row r="10">
      <c r="A10" s="3" t="inlineStr">
        <is>
          <t>Related Party Transaction</t>
        </is>
      </c>
    </row>
    <row r="11">
      <c r="A11" s="4" t="inlineStr">
        <is>
          <t>Due from related party</t>
        </is>
      </c>
      <c r="B11" s="6" t="n">
        <v>1300</v>
      </c>
    </row>
    <row r="12">
      <c r="A12" s="4" t="inlineStr">
        <is>
          <t>Revenue from related party</t>
        </is>
      </c>
      <c r="B12" s="5" t="n">
        <v>36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Reportable Segments (Details) - USD ($) $ in Thousands</t>
        </is>
      </c>
      <c r="B1" s="2" t="inlineStr">
        <is>
          <t>12 Months Ended</t>
        </is>
      </c>
    </row>
    <row r="2">
      <c r="B2" s="2" t="inlineStr">
        <is>
          <t>Dec. 31, 2021</t>
        </is>
      </c>
      <c r="C2" s="2" t="inlineStr">
        <is>
          <t>Dec. 31, 2020</t>
        </is>
      </c>
    </row>
    <row r="3">
      <c r="A3" s="3" t="inlineStr">
        <is>
          <t>Summarized financial information regarding reportable segments</t>
        </is>
      </c>
    </row>
    <row r="4">
      <c r="A4" s="4" t="inlineStr">
        <is>
          <t>Revenue from external customers</t>
        </is>
      </c>
      <c r="B4" s="5" t="n">
        <v>39627</v>
      </c>
      <c r="C4" s="5" t="n">
        <v>53141</v>
      </c>
    </row>
    <row r="5">
      <c r="A5" s="4" t="inlineStr">
        <is>
          <t>Revenue from related party</t>
        </is>
      </c>
      <c r="B5" s="6" t="n">
        <v>3641</v>
      </c>
      <c r="C5" s="6" t="n">
        <v>0</v>
      </c>
    </row>
    <row r="6">
      <c r="A6" s="4" t="inlineStr">
        <is>
          <t>Loss from operations</t>
        </is>
      </c>
      <c r="B6" s="6" t="n">
        <v>-31456</v>
      </c>
      <c r="C6" s="6" t="n">
        <v>-143648</v>
      </c>
    </row>
    <row r="7">
      <c r="A7" s="4" t="inlineStr">
        <is>
          <t>Depreciation and amortization</t>
        </is>
      </c>
      <c r="B7" s="6" t="n">
        <v>1011</v>
      </c>
      <c r="C7" s="6" t="n">
        <v>3412</v>
      </c>
    </row>
    <row r="8">
      <c r="A8" s="4" t="inlineStr">
        <is>
          <t>Additions to long-lived assets</t>
        </is>
      </c>
      <c r="B8" s="6" t="n">
        <v>39</v>
      </c>
      <c r="C8" s="6" t="n">
        <v>1425</v>
      </c>
    </row>
    <row r="9">
      <c r="A9" s="4" t="inlineStr">
        <is>
          <t>Operating Segments | Chemistry Technologies</t>
        </is>
      </c>
    </row>
    <row r="10">
      <c r="A10" s="3" t="inlineStr">
        <is>
          <t>Summarized financial information regarding reportable segments</t>
        </is>
      </c>
    </row>
    <row r="11">
      <c r="A11" s="4" t="inlineStr">
        <is>
          <t>Revenue from external customers</t>
        </is>
      </c>
      <c r="B11" s="6" t="n">
        <v>35288</v>
      </c>
      <c r="C11" s="6" t="n">
        <v>50310</v>
      </c>
    </row>
    <row r="12">
      <c r="A12" s="4" t="inlineStr">
        <is>
          <t>Revenue from related party</t>
        </is>
      </c>
      <c r="B12" s="6" t="n">
        <v>3641</v>
      </c>
      <c r="C12" s="6" t="n">
        <v>0</v>
      </c>
    </row>
    <row r="13">
      <c r="A13" s="4" t="inlineStr">
        <is>
          <t>Loss from operations</t>
        </is>
      </c>
      <c r="B13" s="6" t="n">
        <v>-5466</v>
      </c>
      <c r="C13" s="6" t="n">
        <v>-88486</v>
      </c>
    </row>
    <row r="14">
      <c r="A14" s="4" t="inlineStr">
        <is>
          <t>Depreciation and amortization</t>
        </is>
      </c>
      <c r="B14" s="6" t="n">
        <v>939</v>
      </c>
      <c r="C14" s="6" t="n">
        <v>2519</v>
      </c>
    </row>
    <row r="15">
      <c r="A15" s="4" t="inlineStr">
        <is>
          <t>Additions to long-lived assets</t>
        </is>
      </c>
      <c r="B15" s="6" t="n">
        <v>39</v>
      </c>
      <c r="C15" s="6" t="n">
        <v>1425</v>
      </c>
    </row>
    <row r="16">
      <c r="A16" s="4" t="inlineStr">
        <is>
          <t>Operating Segments | Data Analytics</t>
        </is>
      </c>
    </row>
    <row r="17">
      <c r="A17" s="3" t="inlineStr">
        <is>
          <t>Summarized financial information regarding reportable segments</t>
        </is>
      </c>
    </row>
    <row r="18">
      <c r="A18" s="4" t="inlineStr">
        <is>
          <t>Revenue from external customers</t>
        </is>
      </c>
      <c r="B18" s="6" t="n">
        <v>4339</v>
      </c>
      <c r="C18" s="6" t="n">
        <v>2831</v>
      </c>
    </row>
    <row r="19">
      <c r="A19" s="4" t="inlineStr">
        <is>
          <t>Revenue from related party</t>
        </is>
      </c>
      <c r="B19" s="6" t="n">
        <v>0</v>
      </c>
      <c r="C19" s="6" t="n">
        <v>0</v>
      </c>
    </row>
    <row r="20">
      <c r="A20" s="4" t="inlineStr">
        <is>
          <t>Loss from operations</t>
        </is>
      </c>
      <c r="B20" s="6" t="n">
        <v>-12168</v>
      </c>
      <c r="C20" s="6" t="n">
        <v>-36407</v>
      </c>
    </row>
    <row r="21">
      <c r="A21" s="4" t="inlineStr">
        <is>
          <t>Depreciation and amortization</t>
        </is>
      </c>
      <c r="B21" s="6" t="n">
        <v>70</v>
      </c>
      <c r="C21" s="6" t="n">
        <v>422</v>
      </c>
    </row>
    <row r="22">
      <c r="A22" s="4" t="inlineStr">
        <is>
          <t>Additions to long-lived assets</t>
        </is>
      </c>
      <c r="B22" s="6" t="n">
        <v>0</v>
      </c>
      <c r="C22" s="6" t="n">
        <v>0</v>
      </c>
    </row>
    <row r="23">
      <c r="A23" s="4" t="inlineStr">
        <is>
          <t>Corporate and Other</t>
        </is>
      </c>
    </row>
    <row r="24">
      <c r="A24" s="3" t="inlineStr">
        <is>
          <t>Summarized financial information regarding reportable segments</t>
        </is>
      </c>
    </row>
    <row r="25">
      <c r="A25" s="4" t="inlineStr">
        <is>
          <t>Revenue from external customers</t>
        </is>
      </c>
      <c r="B25" s="6" t="n">
        <v>0</v>
      </c>
      <c r="C25" s="6" t="n">
        <v>0</v>
      </c>
    </row>
    <row r="26">
      <c r="A26" s="4" t="inlineStr">
        <is>
          <t>Revenue from related party</t>
        </is>
      </c>
      <c r="B26" s="6" t="n">
        <v>0</v>
      </c>
      <c r="C26" s="6" t="n">
        <v>0</v>
      </c>
    </row>
    <row r="27">
      <c r="A27" s="4" t="inlineStr">
        <is>
          <t>Loss from operations</t>
        </is>
      </c>
      <c r="B27" s="6" t="n">
        <v>-13822</v>
      </c>
      <c r="C27" s="6" t="n">
        <v>-18755</v>
      </c>
    </row>
    <row r="28">
      <c r="A28" s="4" t="inlineStr">
        <is>
          <t>Depreciation and amortization</t>
        </is>
      </c>
      <c r="B28" s="6" t="n">
        <v>2</v>
      </c>
      <c r="C28" s="6" t="n">
        <v>471</v>
      </c>
    </row>
    <row r="29">
      <c r="A29" s="4" t="inlineStr">
        <is>
          <t>Additions to long-lived assets</t>
        </is>
      </c>
      <c r="B29" s="5" t="n">
        <v>0</v>
      </c>
      <c r="C29"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Dec. 31, 2021</t>
        </is>
      </c>
      <c r="C1" s="2" t="inlineStr">
        <is>
          <t>Dec. 31, 2020</t>
        </is>
      </c>
    </row>
    <row r="2">
      <c r="A2" s="3" t="inlineStr">
        <is>
          <t>Segment Reporting Information</t>
        </is>
      </c>
    </row>
    <row r="3">
      <c r="A3" s="4" t="inlineStr">
        <is>
          <t>Total assets</t>
        </is>
      </c>
      <c r="B3" s="5" t="n">
        <v>50244</v>
      </c>
      <c r="C3" s="5" t="n">
        <v>86210</v>
      </c>
    </row>
    <row r="4">
      <c r="A4" s="4" t="inlineStr">
        <is>
          <t>Operating Segments | Chemistry Technologies</t>
        </is>
      </c>
    </row>
    <row r="5">
      <c r="A5" s="3" t="inlineStr">
        <is>
          <t>Segment Reporting Information</t>
        </is>
      </c>
    </row>
    <row r="6">
      <c r="A6" s="4" t="inlineStr">
        <is>
          <t>Total assets</t>
        </is>
      </c>
      <c r="B6" s="6" t="n">
        <v>34387</v>
      </c>
      <c r="C6" s="6" t="n">
        <v>43346</v>
      </c>
    </row>
    <row r="7">
      <c r="A7" s="4" t="inlineStr">
        <is>
          <t>Operating Segments | Data Analytics</t>
        </is>
      </c>
    </row>
    <row r="8">
      <c r="A8" s="3" t="inlineStr">
        <is>
          <t>Segment Reporting Information</t>
        </is>
      </c>
    </row>
    <row r="9">
      <c r="A9" s="4" t="inlineStr">
        <is>
          <t>Total assets</t>
        </is>
      </c>
      <c r="B9" s="6" t="n">
        <v>7329</v>
      </c>
      <c r="C9" s="6" t="n">
        <v>13201</v>
      </c>
    </row>
    <row r="10">
      <c r="A10" s="4" t="inlineStr">
        <is>
          <t>Corporate and Other</t>
        </is>
      </c>
    </row>
    <row r="11">
      <c r="A11" s="3" t="inlineStr">
        <is>
          <t>Segment Reporting Information</t>
        </is>
      </c>
    </row>
    <row r="12">
      <c r="A12" s="4" t="inlineStr">
        <is>
          <t>Total assets</t>
        </is>
      </c>
      <c r="B12" s="5" t="n">
        <v>8528</v>
      </c>
      <c r="C12" s="5" t="n">
        <v>296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Geographic Information (Details) - USD ($) $ in Thousands</t>
        </is>
      </c>
      <c r="B1" s="2" t="inlineStr">
        <is>
          <t>12 Months Ended</t>
        </is>
      </c>
    </row>
    <row r="2">
      <c r="B2" s="2" t="inlineStr">
        <is>
          <t>Dec. 31, 2021</t>
        </is>
      </c>
      <c r="C2" s="2" t="inlineStr">
        <is>
          <t>Dec. 31, 2020</t>
        </is>
      </c>
    </row>
    <row r="3">
      <c r="A3" s="3" t="inlineStr">
        <is>
          <t>Revenues from External Customers and Long-Lived Assets</t>
        </is>
      </c>
    </row>
    <row r="4">
      <c r="A4" s="4" t="inlineStr">
        <is>
          <t>Total revenues</t>
        </is>
      </c>
      <c r="B4" s="5" t="n">
        <v>43268</v>
      </c>
      <c r="C4" s="5" t="n">
        <v>53141</v>
      </c>
    </row>
    <row r="5">
      <c r="A5" s="4" t="inlineStr">
        <is>
          <t>U.S.</t>
        </is>
      </c>
    </row>
    <row r="6">
      <c r="A6" s="3" t="inlineStr">
        <is>
          <t>Revenues from External Customers and Long-Lived Assets</t>
        </is>
      </c>
    </row>
    <row r="7">
      <c r="A7" s="4" t="inlineStr">
        <is>
          <t>Total revenues</t>
        </is>
      </c>
      <c r="B7" s="6" t="n">
        <v>33187</v>
      </c>
      <c r="C7" s="6" t="n">
        <v>40632</v>
      </c>
    </row>
    <row r="8">
      <c r="A8" s="4" t="inlineStr">
        <is>
          <t>UAE</t>
        </is>
      </c>
    </row>
    <row r="9">
      <c r="A9" s="3" t="inlineStr">
        <is>
          <t>Revenues from External Customers and Long-Lived Assets</t>
        </is>
      </c>
    </row>
    <row r="10">
      <c r="A10" s="4" t="inlineStr">
        <is>
          <t>Total revenues</t>
        </is>
      </c>
      <c r="B10" s="6" t="n">
        <v>4512</v>
      </c>
      <c r="C10" s="6" t="n">
        <v>6763</v>
      </c>
    </row>
    <row r="11">
      <c r="A11" s="4" t="inlineStr">
        <is>
          <t>Other countries</t>
        </is>
      </c>
    </row>
    <row r="12">
      <c r="A12" s="3" t="inlineStr">
        <is>
          <t>Revenues from External Customers and Long-Lived Assets</t>
        </is>
      </c>
    </row>
    <row r="13">
      <c r="A13" s="4" t="inlineStr">
        <is>
          <t>Total revenues</t>
        </is>
      </c>
      <c r="B13" s="5" t="n">
        <v>5569</v>
      </c>
      <c r="C13" s="5" t="n">
        <v>57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Major Customers (Details) - USD ($) $ in Thousands</t>
        </is>
      </c>
      <c r="B1" s="2" t="inlineStr">
        <is>
          <t>12 Months Ended</t>
        </is>
      </c>
    </row>
    <row r="2">
      <c r="B2" s="2" t="inlineStr">
        <is>
          <t>Dec. 31, 2021</t>
        </is>
      </c>
      <c r="C2" s="2" t="inlineStr">
        <is>
          <t>Dec. 31, 2020</t>
        </is>
      </c>
    </row>
    <row r="3">
      <c r="A3" s="3" t="inlineStr">
        <is>
          <t>Segment Reporting Information</t>
        </is>
      </c>
    </row>
    <row r="4">
      <c r="A4" s="4" t="inlineStr">
        <is>
          <t>Revenue from external customers</t>
        </is>
      </c>
      <c r="B4" s="5" t="n">
        <v>39627</v>
      </c>
      <c r="C4" s="5" t="n">
        <v>53141</v>
      </c>
    </row>
    <row r="5">
      <c r="A5" s="4" t="inlineStr">
        <is>
          <t>Customer Concentration Risk | Sales | Customer A | Chemistry Technologies</t>
        </is>
      </c>
    </row>
    <row r="6">
      <c r="A6" s="3" t="inlineStr">
        <is>
          <t>Segment Reporting Information</t>
        </is>
      </c>
    </row>
    <row r="7">
      <c r="A7" s="4" t="inlineStr">
        <is>
          <t>Revenue from external customers</t>
        </is>
      </c>
      <c r="B7" s="5" t="n">
        <v>4067</v>
      </c>
      <c r="C7" s="5" t="n">
        <v>12891</v>
      </c>
    </row>
    <row r="8">
      <c r="A8" s="4" t="inlineStr">
        <is>
          <t>Percentage of revenue by major customers (in percentage)</t>
        </is>
      </c>
      <c r="B8" s="4" t="inlineStr">
        <is>
          <t>9.00%</t>
        </is>
      </c>
      <c r="C8" s="4" t="inlineStr">
        <is>
          <t>24.00%</t>
        </is>
      </c>
    </row>
    <row r="9">
      <c r="A9" s="4" t="inlineStr">
        <is>
          <t>Customer Concentration Risk | Sales | Customer B | Chemistry Technologies</t>
        </is>
      </c>
    </row>
    <row r="10">
      <c r="A10" s="3" t="inlineStr">
        <is>
          <t>Segment Reporting Information</t>
        </is>
      </c>
    </row>
    <row r="11">
      <c r="A11" s="4" t="inlineStr">
        <is>
          <t>Revenue from external customers</t>
        </is>
      </c>
      <c r="B11" s="5" t="n">
        <v>11632</v>
      </c>
      <c r="C11" s="5" t="n">
        <v>9394</v>
      </c>
    </row>
    <row r="12">
      <c r="A12" s="4" t="inlineStr">
        <is>
          <t>Percentage of revenue by major customers (in percentage)</t>
        </is>
      </c>
      <c r="B12" s="4" t="inlineStr">
        <is>
          <t>26.00%</t>
        </is>
      </c>
      <c r="C12" s="4" t="inlineStr">
        <is>
          <t>18.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5:40Z</dcterms:created>
  <dcterms:modified xmlns:dcterms="http://purl.org/dc/terms/" xmlns:xsi="http://www.w3.org/2001/XMLSchema-instance" xsi:type="dcterms:W3CDTF">2022-03-31T20:35:40Z</dcterms:modified>
</cp:coreProperties>
</file>